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u5" sheetId="5" state="visible" r:id="rId5"/>
    <sheet xmlns:r="http://schemas.openxmlformats.org/officeDocument/2006/relationships" name="STATEMENTS OF CASH FLOWS (unaud" sheetId="6" state="visible" r:id="rId6"/>
    <sheet xmlns:r="http://schemas.openxmlformats.org/officeDocument/2006/relationships" name="DESCRIPTION OF BUSINESS" sheetId="7" state="visible" r:id="rId7"/>
    <sheet xmlns:r="http://schemas.openxmlformats.org/officeDocument/2006/relationships" name="BASIS OF PRESENTATION SUMMARY O" sheetId="8" state="visible" r:id="rId8"/>
    <sheet xmlns:r="http://schemas.openxmlformats.org/officeDocument/2006/relationships" name="LIQUIDITY AND GOING CONCERN"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NOTES PAYABLE AND LOAN FACILITY"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ASSET PURCHASE"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TI"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NOTES PAYABLE AND LOAN FACILI21" sheetId="21" state="visible" r:id="rId21"/>
    <sheet xmlns:r="http://schemas.openxmlformats.org/officeDocument/2006/relationships" name="STOCKHOLDERS' EQUITY (Tables)" sheetId="22" state="visible" r:id="rId22"/>
    <sheet xmlns:r="http://schemas.openxmlformats.org/officeDocument/2006/relationships" name="SHARE-BASED COMPENSATION (Table" sheetId="23" state="visible" r:id="rId23"/>
    <sheet xmlns:r="http://schemas.openxmlformats.org/officeDocument/2006/relationships" name="ASSET PURCHASE (Tables)" sheetId="24" state="visible" r:id="rId24"/>
    <sheet xmlns:r="http://schemas.openxmlformats.org/officeDocument/2006/relationships" name="BASIS OF PRESENTATION SUMMARY25" sheetId="25" state="visible" r:id="rId25"/>
    <sheet xmlns:r="http://schemas.openxmlformats.org/officeDocument/2006/relationships" name="LIQUIDITY AND GOING CONCERN (De" sheetId="26" state="visible" r:id="rId26"/>
    <sheet xmlns:r="http://schemas.openxmlformats.org/officeDocument/2006/relationships" name="PROPERTY AND EQUIPMENT (Details" sheetId="27" state="visible" r:id="rId27"/>
    <sheet xmlns:r="http://schemas.openxmlformats.org/officeDocument/2006/relationships" name="PROPERTY AND EQUIPMENT (Detai28" sheetId="28" state="visible" r:id="rId28"/>
    <sheet xmlns:r="http://schemas.openxmlformats.org/officeDocument/2006/relationships" name="INTANGIBLE ASSETS (Details 1)" sheetId="29" state="visible" r:id="rId29"/>
    <sheet xmlns:r="http://schemas.openxmlformats.org/officeDocument/2006/relationships" name="INTANGIBLE ASSETS (Details 2)" sheetId="30" state="visible" r:id="rId30"/>
    <sheet xmlns:r="http://schemas.openxmlformats.org/officeDocument/2006/relationships" name="INTANGIBLE ASSETS (Details Narr" sheetId="31" state="visible" r:id="rId31"/>
    <sheet xmlns:r="http://schemas.openxmlformats.org/officeDocument/2006/relationships" name="NOTES PAYABLE AND LOAN FACILI32" sheetId="32" state="visible" r:id="rId32"/>
    <sheet xmlns:r="http://schemas.openxmlformats.org/officeDocument/2006/relationships" name="NOTES PAYABLE AND LOAN FACILI33" sheetId="33" state="visible" r:id="rId33"/>
    <sheet xmlns:r="http://schemas.openxmlformats.org/officeDocument/2006/relationships" name="SHARE-BASED COMPENSATION (Detai" sheetId="34" state="visible" r:id="rId34"/>
    <sheet xmlns:r="http://schemas.openxmlformats.org/officeDocument/2006/relationships" name="SHARE-BASED COMPENSATION (Det35" sheetId="35" state="visible" r:id="rId35"/>
    <sheet xmlns:r="http://schemas.openxmlformats.org/officeDocument/2006/relationships" name="SHARE-BASED COMPENSATION (Det36" sheetId="36" state="visible" r:id="rId36"/>
    <sheet xmlns:r="http://schemas.openxmlformats.org/officeDocument/2006/relationships" name="STOCKHOLDERS' EQUITY (Details)" sheetId="37" state="visible" r:id="rId37"/>
    <sheet xmlns:r="http://schemas.openxmlformats.org/officeDocument/2006/relationships" name="STOCKHOLDERS' EQUITY (Details N" sheetId="38" state="visible" r:id="rId38"/>
    <sheet xmlns:r="http://schemas.openxmlformats.org/officeDocument/2006/relationships" name="ASSET PURCHASE (Details)" sheetId="39" state="visible" r:id="rId39"/>
    <sheet xmlns:r="http://schemas.openxmlformats.org/officeDocument/2006/relationships" name="ASSET PURCHASE (Details Narrati"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417">
  <si>
    <t>Document and Entity Information - shares</t>
  </si>
  <si>
    <t>6 Months Ended</t>
  </si>
  <si>
    <t>Jun. 30, 2018</t>
  </si>
  <si>
    <t>Aug. 17, 2018</t>
  </si>
  <si>
    <t>Document And Entity Information</t>
  </si>
  <si>
    <t>Entity Registrant Name</t>
  </si>
  <si>
    <t>Vystar Corp</t>
  </si>
  <si>
    <t>Entity Central Index Key</t>
  </si>
  <si>
    <t>Document Type</t>
  </si>
  <si>
    <t>10-Q</t>
  </si>
  <si>
    <t>Trading Symbol</t>
  </si>
  <si>
    <t>VYST</t>
  </si>
  <si>
    <t>Document Period End Date</t>
  </si>
  <si>
    <t>Jun. 30,
		2018</t>
  </si>
  <si>
    <t>Amendment Flag</t>
  </si>
  <si>
    <t>false</t>
  </si>
  <si>
    <t>Current Fiscal Year End Date</t>
  </si>
  <si>
    <t>--12-31</t>
  </si>
  <si>
    <t>Entity's Reporting Status Current</t>
  </si>
  <si>
    <t>Yes</t>
  </si>
  <si>
    <t>Entity Filer Category</t>
  </si>
  <si>
    <t>Smaller Reporting Company</t>
  </si>
  <si>
    <t>Entity Stock, Shares Outstanding</t>
  </si>
  <si>
    <t>Document Fiscal Period Focus</t>
  </si>
  <si>
    <t>Q2</t>
  </si>
  <si>
    <t>Document Fiscal Year Focus</t>
  </si>
  <si>
    <t>BALANCE SHEETS (unaudited) - USD ($)</t>
  </si>
  <si>
    <t>Dec. 31, 2017</t>
  </si>
  <si>
    <t>Current assets:</t>
  </si>
  <si>
    <t>Cash</t>
  </si>
  <si>
    <t>Accounts receivable</t>
  </si>
  <si>
    <t>Inventories</t>
  </si>
  <si>
    <t>Prepaid expenses</t>
  </si>
  <si>
    <t>Total current assets</t>
  </si>
  <si>
    <t>Property and equipment, net</t>
  </si>
  <si>
    <t>Other assets:</t>
  </si>
  <si>
    <t>Intangible assets, net</t>
  </si>
  <si>
    <t>Total assets</t>
  </si>
  <si>
    <t>Current liabilities:</t>
  </si>
  <si>
    <t>Related party line of credit</t>
  </si>
  <si>
    <t>Accounts payable</t>
  </si>
  <si>
    <t>Accrued stock based compensation</t>
  </si>
  <si>
    <t>Shareholder and contingently convertible notes payable - current maturities</t>
  </si>
  <si>
    <t>Accrued expenses and interest payable</t>
  </si>
  <si>
    <t>Total current liabilities</t>
  </si>
  <si>
    <t>Long-term liabilities:</t>
  </si>
  <si>
    <t>Loan payable Fidelity Bank</t>
  </si>
  <si>
    <t>Related party loan</t>
  </si>
  <si>
    <t>Shareholder and contingently convertible notes payable - net of current maturities</t>
  </si>
  <si>
    <t>Total long-term liabilities</t>
  </si>
  <si>
    <t>Total liabilities</t>
  </si>
  <si>
    <t>Stockholders' deficit:</t>
  </si>
  <si>
    <t>Preferred stock, $0.0001 par value 15,000,000 shares authorized; 13,828 issued and outstanding at June 30, 2018 and December 31, 2017,respectively</t>
  </si>
  <si>
    <t>Common stock, $0.0001 par value, 600,000,000 shares authorized; 235,633,072 and 132,809,218 shares issued and outstanding at June 30, 2018 and December 31, 2017, respectively</t>
  </si>
  <si>
    <t>Additional paid-in capital</t>
  </si>
  <si>
    <t>Accumulated deficit</t>
  </si>
  <si>
    <t>Total stockholders' deficit</t>
  </si>
  <si>
    <t>Total liabilities and stockholders' deficit</t>
  </si>
  <si>
    <t>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unaudited) - USD ($)</t>
  </si>
  <si>
    <t>3 Months Ended</t>
  </si>
  <si>
    <t>Jun. 30, 2017</t>
  </si>
  <si>
    <t>Income Statement [Abstract]</t>
  </si>
  <si>
    <t>Revenue</t>
  </si>
  <si>
    <t>Cost of revenue</t>
  </si>
  <si>
    <t>Gross profit (loss)</t>
  </si>
  <si>
    <t>Operating expenses:</t>
  </si>
  <si>
    <t>General and administrative, including non-cash share-based compensation of $185,204 and $32,977 for the three months ended June 30, 2018 and 2017, respectively and $1,611,911 and $214,502 for the six months ended June 30, 2018 and 2017, respectively.</t>
  </si>
  <si>
    <t>Total operating expenses</t>
  </si>
  <si>
    <t>Loss from operations</t>
  </si>
  <si>
    <t>Other income (expense):</t>
  </si>
  <si>
    <t>Other income</t>
  </si>
  <si>
    <t>Interest (expense)</t>
  </si>
  <si>
    <t>Total other income (expense), net</t>
  </si>
  <si>
    <t>Net loss</t>
  </si>
  <si>
    <t>Basic and diluted loss per share:</t>
  </si>
  <si>
    <t>Net loss per share (in dollars per share)</t>
  </si>
  <si>
    <t>Basic and diluted weighted average number of common shares outstanding</t>
  </si>
  <si>
    <t>STATEMENTS OF OPERATIONS (unaudited) (Parenthetical) - USD ($)</t>
  </si>
  <si>
    <t>Non-cash share-based compensation</t>
  </si>
  <si>
    <t>STATEMENTS OF CASH FLOWS (unaudited) - USD ($)</t>
  </si>
  <si>
    <t>Cash flows from operating activities:</t>
  </si>
  <si>
    <t>Adjustments to reconcile net loss to cash used in operating activities:</t>
  </si>
  <si>
    <t>Share-based compensation</t>
  </si>
  <si>
    <t>Allowance for uncollectible accounts receivable</t>
  </si>
  <si>
    <t xml:space="preserve"> </t>
  </si>
  <si>
    <t>Depreciation</t>
  </si>
  <si>
    <t>Amortization of intangible assets</t>
  </si>
  <si>
    <t>(Increase) decrease in assets:</t>
  </si>
  <si>
    <t>Increase (decrease) in liabilities:</t>
  </si>
  <si>
    <t>Accrued compensation and expenses</t>
  </si>
  <si>
    <t>Net cash used in operating activities</t>
  </si>
  <si>
    <t>Cash flows from financing activities:</t>
  </si>
  <si>
    <t>Proceeds of Fidelity Bank loan</t>
  </si>
  <si>
    <t>Issuance of common stock, net of costs</t>
  </si>
  <si>
    <t>Proceeds from the issuance of notes, net</t>
  </si>
  <si>
    <t>Net cash provided by financing activities</t>
  </si>
  <si>
    <t>Net increase in cash</t>
  </si>
  <si>
    <t>Cash paid during the period for:</t>
  </si>
  <si>
    <t>Cash - end of period</t>
  </si>
  <si>
    <t>Cash paid during the period for</t>
  </si>
  <si>
    <t>Interest</t>
  </si>
  <si>
    <t>Non-cash transactions:</t>
  </si>
  <si>
    <t>Purchase of tangible and intangible assets</t>
  </si>
  <si>
    <t>Shareholder Notes Converted to Common Stock</t>
  </si>
  <si>
    <t>Shares issued for accrued compensation</t>
  </si>
  <si>
    <t>Total non-cash transactions</t>
  </si>
  <si>
    <t>DESCRIPTION OF BUSINESS</t>
  </si>
  <si>
    <t>Description Of Business</t>
  </si>
  <si>
    <t>NOTE
1 DESCRIPTION OF
BUSINESS Vystar
Corporation (“Vystar”, the “company”, “we”, “us”, or “our”) is the
creator and exclusive owner of the innovative technology to produce Vytex® Natural Rubber Latex (“NRL”). Our
global multi-patented technology reduces antigenic and total protein in natural rubber latex products to virtually undetectable
levels. Vytex® NRL, our “ultra-low protein” natural rubber latex has been introduced throughout the worldwide
marketplace that uses NRL or latex substitutes as a raw material for end products. Natural rubber latex or latex substitutes are
used in an extensive range of products including balloons, textiles, footwear and clothing (threads), adhesives, foams (mattresses,
pillows, mattress toppers, etc.), furniture (foam and adhesives), carpet, paints, coatings, protective equipment, sporting equipment,
and, especially health care products such as condoms, surgical and exam gloves, among others. Vystar
has expanded into the consumer arena with an introduction into mattresses, mattress toppers and pillows aligning with key foam
manufacturers, mattresses, toppers, pillow producers, and furniture stores in specific areas of the Unites States. On January
22, 2015, Vystar announced the signing of an exclusive domestic distribution agreement with Worcester, MA based NHS Holdings,
LLC (NHS) who sources eco-friendly materials and technologies for use in furnishings and other markets. In September 2016, the
Vystar Board of Directors voted to end the January 2015 NHS agreement and replace it with a global exclusive for foam manufactured
with Vytex and sold into the home furnishings industry. This change reflects the global nature of the mattress, topper and pillow
businesses, the need for local warehousing, and access to container loads of foam cores and pillows for domestic, European and
Asian manufacturers. As of April 18, 2018 Vystar reacquired its distribution rights from NHS and purchased NHS’s inventory
and related assets and began selling and distributing the Vytex® NRL products itself. (See Note 9)</t>
  </si>
  <si>
    <t>BASIS OF PRESENTATION SUMMARY OF SIGNIFICANT ACCOUNTING POLICIES</t>
  </si>
  <si>
    <t>Accounting Policies [Abstract]</t>
  </si>
  <si>
    <t xml:space="preserve">NOTE
2 BASIS
OF PRESENTATION AND SUMMARY OF SIGNIFICANT ACCOUNTING POLICIES Basis
of Presentation The
accompanying unaudited condensed financial statements (“the financial statements”) have been prepared in
accordance with generally accepted accounting principles of the United States of America (“GAAP”) for interim
financial information. Accordingly, certain information and footnotes required by GAAP for complete financial statements may
be condensed or omitted. These interim financial statements should be read in conjunction with our audited
financial statements and notes thereto included in the Company’s annual report on Form 10-K for the year ended December
31, 2017, filed with the Securities and Exchange Commission (“SEC”). In the opinion of Vystar
management, these financial statements contain all adjustments (which comprise only normal and recurring accruals) necessary
to present fairly the financial position and results of operations as of and for the periods ended June 30, 2018 and
2017. Estimates The
preparation of financial statements in conformity with GAAP requires management to make estimates and assumptions that affect
the amounts reported in the financial statements and accompanying disclosures. Although these estimates are based on management’s
knowledge of current events and actions the Company may undertake in the future, actual results could differ from these estimates.
Examples include valuation allowances for valuation of intangible assets acquired, realization and valuation of inventories and
fair values of share-based compensation. Concentration
of Credit Risk Certain
financial instruments potentially subject the Company to concentrations of credit risk. These financial instruments consist
primarily of cash and accounts receivable. Cash held in banks in many cases exceeds the Federal Deposit Insurance Corporation,
or FDIC, insurance limits. While we monitor our cash balance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 Loss
Per Share Because
the Company reported a net loss for the six-month periods ended June 30, 2018 and 2017, common stock equivalents, including stock
options and warrants, were anti-dilutive; therefore, the amounts reported for basic and diluted loss per share were the same. Excluded
from the computation of diluted loss per share were options outstanding to purchase 7,298,271 shares and 9,718,271 shares of common
stock for the six months ended June 30, 2018 and 2017, respectively, as their effect would be anti-dilutive. Warrants
to purchase 14,861,924 and 18,084,609 shares of common stock for the six months ended June 30, 2018 and 2017, respectively, were
also excluded from the computation of diluted loss per share as their effect would be anti-dilutive. Acquisition
of Assets Amounts
paid for acquisitions are allocated to the assets acquired and liabilities assumed based on their estimated fair value at the
date of acquisition. The fair value of identifiable intangible assets is based on valuations that use information and assumptions
provided by management. Identifiable intangible assets with finite lives are amortized over their useful lives. Acquisition-related
costs, including, legal, accounting, and other costs, are expensed in the periods in which the costs are incurred. The results
of operations of acquired assets are included in the financial statements from the acquisition date. Inventories Inventory
cost includes those costs directly attributable to the product before sale. Inventory consists of foam slabs and is carried at
the lower of cost or market (net realizable value), using first-in, first-out method. As of June 30,
2018, the Company had approximately $508,000 in finished goods inventory. At December 31, 2017 there was no inventory . Property
and Equipment Property
and equipment is recorded at cost. Depreciation is computed using the straight-line method over the estimated useful lives of
the assets ranging from three to seven years. Revenues Revenue
Recognition On
January 1, 2018, we adopted FASB Accounting Standards Codification (“ASC”) Topic 606, Revenue from Contracts
with Customers . We
reviewed all contracts at the date of initial application and elected to use the modified retrospective transition method,
where the cumulative effect of the initial application is recognized as an adjustment to opening retained earnings at January
1, 2018. Therefore, comparative prior periods have not been adjusted and continue to be reported under FASB ASC Topic 605, Revenue
Recognition Our
principal activities from which we generate our revenue are product sal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finished goods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The were no estimated reserve for sales returns and
allowances at June 30, 2018 and December 31, 2017, respectively.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 Advertising
Costs Advertising
costs are expensed as incurred. Included in general and administrative expenses is approximately $33,000 and $11,000 for the six
months ended June 30, 2018 and 2017, respectively. Fair
Value of Financial Instruments The
Company’s financial instruments consist of cash, accounts receivable, accounts payable, accrued expenses, line of credit
and shareholder notes payable. The carrying values of all the Company’s financial instruments approximate fair value
because of their short maturities. In addition to the short maturities, the carrying amounts of our line of credit and shareholder
notes payable approximate fair value because the interest rates at June 30, 2018 approximate market interest rates for the respective
borrowings.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 Recent
Accounting Pronouncements In
July 2017, the FASB issued ASU 2017-11, Earnings per share (Topic 260), Distinguishing Liabilitits from Equity (Topic 480),
and Derivatives and Hedging (Topic 815): Accounting for Certain Financial Instruments with Down Round Features . In
January 2017, the FASB issued ASU 2017-01, Business Combinations (Topic 805): Clarifying the Definition of a Business In June 2018, the
FASB issued ASU 2018-07, Compensation - Stock Compensation (Topic 718) to expand the scope of ASC 718, Compensation - Stock Compensation
(Topic 718) ( “ ” </t>
  </si>
  <si>
    <t>LIQUIDITY AND GOING CONCERN</t>
  </si>
  <si>
    <t>Liquidity And Going Concern</t>
  </si>
  <si>
    <t xml:space="preserve">NOTE
3 LIQUIDITY
AND GOING CONCERN The
Company’s financial statements are prepared using the accrual method of accounting in accordance with GAAP and have been
prepared on a going concern basis, which contemplates the realization of assets and the settlement of liabilities in the normal
course of business. However, the Company has incurred significant losses and experienced negative cash flow since its inception.
At June 30, 2018, the Company had cash of $414,000 and a deficit in working capital of approximately $125,000. Further,
at June 30, 2018, the accumulated deficit amounted to approximately $30 million. As a result of the Company’s history
of losses and financial condition, there is substantial doubt about the ability of the Company to continue as a going concern. A
successful transition to attaining profitable operations is dependent upon obtaining sufficient revenues from our recent acquisitions
in the second quarter of 2018 and financing to fund the Company’s planned expenses and achieving a level of revenue adequate
to support the Company’s cost structure. Management plans to finance future operations through the use of cash on hand,
increased revenue from the sale of Vytex NRL products, Vytex division license fees, our credit facility, stock warrant exercises
from existing shareholders, raising capital through private placements of capital stock and debt. The
Company’s future expenditures will depend on numerous factors, including: the rate at which the Company can introduce and
license Vytex NRL to manufacturers; the costs of filing, prosecuting, defending and enforcing any patent claims and other intellectual
property rights; market acceptance of the Company’s products and services; revenue from the sale of Vytex NRL products;
and competing technological developments. As the Company expands its activities and operations, cash requirements are expected
to increase at a rate consistent with revenue growth after the Company has achieved sustained revenue generation. There
can be no assurances that the Company will be able to achieve its projected level of revenue in 2018 and beyond. If the Company
is unable to achieve its projected revenue and is not able to obtain alternate additional financing of equity or debt, the Company
would need to significantly reorient its operations during 2018, which could have a material adverse effect on the Company’s
ability to achieve its business objectives and as a result may require the Company to file for bankruptcy or cease operations.
The financial statements do not include any adjustments relating to the recoverability and classification of recorded asset amounts
or amounts classified as liabilities that might be necessary should the Company be forced to take any such actions. </t>
  </si>
  <si>
    <t>PROPERTY AND EQUIPMENT</t>
  </si>
  <si>
    <t>Property, Plant and Equipment [Abstract]</t>
  </si>
  <si>
    <t>NOTE
4 PROPERTY AND
EQUIPMENT Property
and equipment, net consists of:
June
30, December
31,
2018 2017
Tooling
&amp; testing equipment $ 319,000 $ —
Warehouse equipment 22,000 —
Furniture
and fixtures 8,522 8,522
349,522 8,522
Accumulated
depreciation (34,916 ) (8,522 )
Property
and equipment, net $ 314,606 $ — Depreciation
for the six months ended June 30, 2018 was $26,394. There was no depreciation for the six months ended June 30, 2017.</t>
  </si>
  <si>
    <t>INTANGIBLE ASSETS</t>
  </si>
  <si>
    <t>Goodwill and Intangible Assets Disclosure [Abstract]</t>
  </si>
  <si>
    <t xml:space="preserve">NOTE 5 INTANGIBLE
ASSETS Intangible
consists of the following as of June 30, 2018:
Accumulated Estimated Life
Gross Amortization Net (in years)
Customer relationships $ 250,000 $ 10,417 $ 239,583 5
Reacquired distribution rights 481,341 — 481,341
Website 156,000 4,875 151,125 4
FDA Certification 650,000 16,250 633,750 5
Patents 438,551 135,521 303,030 6
Drawings, mechanical engineering and software 214,670 5,367 209,303 5
Tradename and brand 284,072 7,102 276,970 5
Intangible Assets, net $ 2,474,634 $ 179,532 $ 2,295,102 Patents
represent legal and other fees associated with the registration of patents. The Company has multiple patents with the
United States Patent and Trade Office (USPTO), as well as many international PCT (Patent Cooperation Treaty) patents. Amortization
expense for the six months ended June 30, 2018 and 2017 was $55,791 and $7,840, respectively. Estimated future amortization expense for finite-lived
intangible assets is as follows:
2019 2020 2021 2022 2023 Thereafter
Intangible assets $ 365,947 $ 365,947 $ 365,947 $ 361,072 $ 288,038 $ 66,810 </t>
  </si>
  <si>
    <t>NOTES PAYABLE AND LOAN FACILITY</t>
  </si>
  <si>
    <t>Debt Disclosure [Abstract]</t>
  </si>
  <si>
    <t xml:space="preserve">NOTE
6 NOTES
PAYABLE AND LOAN FACILITY Related
Party Line Loan (CMA Note Payable) On
November, 2, 2012, the Company executed a note with CMA Investments, LLC, a related party and a Georgia limited liability company
(“CMA”), a line of credit with a principal amount of $1,500,000 (the “CMA Note”). CMA is a limited liability
company of which three of the directors of the Company (“CMA directors”) were initially the members. Pursuant to the
terms of the CMA Note, interest is computed at LIBOR plus 5.25% (8.22% at June 30, 2018), on amounts drawn and fees. The weighted
average interest rate in effect on the borrowings for the six months ended June 30, 2018 was 7.15%. There are no available borrowings
under the CMA note at June 30, 2018. The Company entered into a settlement agreement with CMA Investments, LLC in July 2018 (see
note 11). During the six months ended June 30, 2018,
the Company recorded approximately $120,000 of interest expense and at June 30, 2018, had approximately $20,000 accrued on the
CMA note. Fidelity
Bank Note Payable During
the six months ended June 30, 2018 certain investors have guaranteed $100,000 each with Fidelity Bank to establish a $500,000
revolving line of credit with Fidelity Bank. At the present time, the Company is paying interest only at a rate of 4.5% per annum,
with a balloon payment of $500,000 due in 2033. Shareholder
and Contingent Convertible Notes Payable The
following table summarizes the shareholder and contingent convertible notes payable:
June 30, December 31,
2018 2017
Shareholder and contingent convertible notes $ 732,563 $ 881,673
Accrued interest 18,260 294,995
Total notes and accrued interest 750,823 1,176,668
Less - Debt discount (19,044 ) —
- Accrued interest (18,260 ) (294,995 )
- Current maturities (100,000 ) (674,990 )
Total long-term debt $ 613,519 $ 206,683 From
January 1, 2018 and through the date of these financial statements, the Company has issued certain contingent convertible promissory
notes in varying amounts, in the aggregate of $466,500. The face amount of the notes represents the amount due at maturity along
with the accrued interest, at which time that amount may be converted into shares of the Company stock based on the lowest 2 day
closing price for the trailing 20 days prior to conversion and carrying a 35% discount. The contingent convertible notes provide
for interest to accrue at an interest rate equal to 12% per annum or the maximum rate permitted under applicable law after the
occurrence of any event of default as provided in the notes. At any time after 180 days from the issue date, the holder, at its
option, may convert the outstanding principal balance and accrued interest into shares of common stock of the Company. The initial
conversion price for the principal and interest in connection with voluntary conversions by a holder of the Convertible Notes
ranges from $0.05 to $0.08 per share, subject to adjustment as provided therein. If the total outstanding balance of the contingent
convertible notes were convertible as of June 30, 2018, they would have been convertible into approximately 27 million shares
of the Company’s common stock. No derivative liability has been recorded as of June 30, 2018, as conversion is contingent.
On the 180 th In
connection with the issuance of one of the contingent convertible notes, the Company issued a warrant to purchase 286,875 shares
of the Company’s common stock. The exercise term of the warrant is at any time on or after the six (6) month anniversary
or prior to the five (5) year anniversary of the related note (February 2023). The exercise price of the warrant is $0.40 per
share of the Company’s common stock, as may be adjusted from time to time pursuant to the antidilution provisions of the
related warrant. Pursuant to ASU 2017-11, such antidilution features do not subject the Company to derivative accounting pursuant
to ASC815. Other
than the contingent convertible notes disclosed above, such notes are (i) unsecured, (ii) bear interest at an annual rate ranging
from five percent (5%) to twelve percent (12%) per annum, and (iii) are contingently convertible at the Company’s option
based on potential future events into shares of common stock. During the quarter ended June 30, 2018 approximately $1,134,000
of these notes and accrued interest were converted to approximately 22,686,000 shares of common stock resulting in a gain of approximately $340,000 of which approximately $203,000 was from related parties and has been recorded
as additional paid-in capital. </t>
  </si>
  <si>
    <t>STOCKHOLDERS' EQUITY</t>
  </si>
  <si>
    <t>Stockholders' Equity Note [Abstract]</t>
  </si>
  <si>
    <t>NOTE
7 STOCKHOLDERS’
EQUITY Common
Stock and Warrants On
June 30, 2016, the Company issued 997,466 common shares as compensation under the Company’s Business Development Agreement
with Blue Oar Consulting, Inc. executed in March 2013 as amended in August 2013, as amended in February 2014, as amended in June
2016. On April 27, 2018, 7,500,000 shares were issued under the same agreement, as amended January 3, 2018. The Company recorded
an expense of $375,000 for these shares. In addition, the Company accrued approximately $150,000, which approximates the fair
value of the additional common stock compensation earned during 2018, included in the terms of the agreement, on the measured
dates (included in accrued stock based compensation on the condensed balance sheet). This agreement will remain in force unless
terminated by either party after twelve months from the date of the agreement, upon thirty days prior written notice to the other
party. Also, $175,000 has been recorded in accounts payable for back-pay due to Blue Oar as of December 31, 2017. On
April 27, 2018, the Company issued 300,000 common shares as compensation under the Company’s Business Development Agreement
with Designcenters.com with an effective date of January 3, 2018. The Company recorded an expense of $15,000 for these shares.
In addition, the Company accrued approximately $110,500, which approximates the fair value of the additional common stock compensation,
included in the terms of the agreement, on the measured dates (included in accrued stock based compensation on the condensed balance
sheet). The terms of this agreement will remain in force unless terminated by either party after six months from the effective
date, upon thirty days prior written notice to the other party. On
April 27, 2018, the Company issued 11,000,000 common shares as a signing bonus under an employment agreement to the CEO Steven
Rotman with an effective date of January 3, 2018. The Company recorded an expense of $385,000 for these shares. On
April 27, 2018, the Company issued 3,721,408 common shares as compensation under the Company’s Business Development Agreement
with Anchor Group, LLC with an effective date of January 3, 2018. The Company recorded an expense of $165,000 for these shares.
In addition the Company accrued approximately $120,000, which approximates the fair value of the additional common stock, included
in the terms of the agreement, on the measured dates (included in accrued stock based compensation on the condensed balance sheet).
The terms of this agreement will remain in force unless terminated by either party after six months from the effective date, upon
thirty days prior written notice to the other party. From
January 1, 2018 to February 9, 2018, the Company issued Convertible Promissory Notes (the “Notes”) for contract work
performed by other entities, and in lieu of salary and expense reimbursement in the amount of $195,635. The Notes are (i) unsecured,
(ii) bear interest at an annual rate of five percent (5%) per annum from date of issuance, and (iii) are convertible by the Company
post April 19, 2018. The Notes mature one year from issuance but may be extended one (1) additional year by the Company. If converted,
the Notes plus accrued interest are convertible into shares of the Company’s common stock at the prior twenty (20) day average
closing price with a 50% discount. In addition the following notes are convertible
after six months from the issue date:
Face Interest Net Cash
Issue Date and Name Amount Rate Maturity Proceeds
Jan 29, 2018 EMA $ 80,000 12 % Jan 29, 2019 $ 72,300
Feb 14, 2018 Auctus 80,000 12 % Nov 14, 2018 72,500
Feb 13, 2018 FirstFire Global 76,500 5 % Nov 13, 2018 72,500
Feb 14, 2018 Power Up 85,000 12 % Feb 14, 2019 82,000
May 23, 2018 Power Up 83,000 12 % May 23, 2019 80,000
Jun 25, 2018 Power Up 68,000 12 % Jun 25, 2019 65,000 As
of August 17, 2018, neither EMA, Auctus or FirstFire have chosen to enact their choice to convert their debt to stock. On
February 5, 2018, the Company issued 1,500,000 shares under the terms of a Consulting Agreement dated January 26, 2018 to STILLH20s
Financial, LLC. The shares were valued at $150,000 (based on the value of the shares on the measurement date and expensed during
the three months ended March 31, 2018). On
April 9, 2018, the Company issued 428,571 shares under the terms of a Consulting Agreement dated April 9, 2018 to vSource1 Capital
Corporation. The shares were valued at $15,000 (based on the value of the shares on the measurement date and expensed during the
three months ended June 30, 2018). Cumulative
Convertible Preferred Stock On
May 2, 2013, the Company began a private placement offering to sell up to 200,000 shares of the Company’s 10% Series A Cumulative
Convertible Preferred Stock. Under the terms of the offering, the Company offered to sell up to 200,000 shares of preferred stock
at $10.00 per share for a value of $2,000,000. The preferred stock accumulates a 10% per annum dividend and was convertible at
a conversion price of $0.075 per common share at the option of the holder after a nine-month holding period. The conversion price
was lowered to $0.05 per common share for those holders who invested an additional $25,000 or more in the Company’s common
stock in the aforementioned September 2014 Private Placement. The preferred shares have full voting rights as if converted and
have a fully participating liquidation preference. At
June 30, 2018, the 13,828 shares of outstanding preferred stock had accumulated undeclared dividends of approximately $70,476
and could be converted into 4,175,121 shares of common stock, at the option of the holder. At
December 31, 2017, the 13,828 shares of outstanding preferred stock had accumulated undeclared dividends of approximately $63,600
and could be converted into 4,037,977 shares of common stock, at the option of the holder.</t>
  </si>
  <si>
    <t>SHARE-BASED COMPENSATION</t>
  </si>
  <si>
    <t>Disclosure of Compensation Related Costs, Share-based Payments [Abstract]</t>
  </si>
  <si>
    <t xml:space="preserve">NOTE
8 SHARE-BASED
COMPENSATION GAAP
requires share-based payments to employees, including grants of employee stock options, warrants, and common stock to be recognized
in the income statement based on their fair values at the date of grant, net of estimated forfeitures. In
total, the Company recorded $1,611,911 and $214,502 of stock-based compensation expense for the six-month period ended June 30,
2018 and 2017, respectively, including shares to be issued related to employee and board member stock options and common stock
and warrants issued to non-employees. As of June 30, 2018, $135,000 of unrecognized compensation expense related to non-vested
share-based awards remains to be recognized over a period of approximately four years. Options
and Warrants The
Company used the Black-Scholes option pricing model to estimate the grant-date fair value of option and warrant awards granted.
The following assumptions were used for warrant awards during the six months ended June 30, 2018:
● Expected
Dividend Yield – because we do not currently pay dividends, the expected dividend
yield is zero;
● Expected
Volatility in Stock Price – volatility based on our own trading activity was used
to determine expected volatility;
● Risk-free
Interest Rate – reflects the average rate on a United States Treasury Bond with
a maturity equal to the expected term of the option; and
● Expected
Life of Award – because we have minimal experience with the exercise of options
or warrants for use in determining the expected life of each award, we used the option
or warrant’s contractual term as the expected life. Options During
2004, the Board of Directors of the Company adopted a stock option plan (the “Plan”) and authorized up to 4,000,000
shares to be issued under the Plan. In April 2009, the Company’s Board of Directors authorized an increase in the number
of shares to be issued under the Plan to 10,000,000 shares and to include the independent Board Members in the Plan in lieu of
continuing the previous practice of granting warrants each quarter to independent Board Members for services. At June 30, 2018,
there were 2,251,729 shares of common stock available for issuance under the Plan. In 2014, the Board adopted an additional stock
option plan which provides for an additional 5,000,000 shares which are all available as of June 30, 2018. The Plan is intended
to permit stock options granted to employees to qualify as incentive stock options under Section 422 of the Internal Revenue Code
of 1986, as amended (“Incentive Stock Options”). All options granted under the Plan that are not intended to qualify
as Incentive Stock Options are deemed to be non-qualified options. Stock options are granted at an exercise price equal to the
fair market value of the Company’s common stock on the date of grant, typically vest over periods up to 4 years and are
typically exercisable up to 10 years. There were no options granted during the six-month
period ended June 30, 2018. The following table summarizes all stock option activity of the Company for the period.
Number Weighted Weighted Average
Outstanding, December 31, 2017 7,748,271 $ 0.16 4.43
Granted —
Exercised —
Expired 450,000 $ 0.68
Outstanding, June 30, 2018 7,298,271 $ 0.13 4.10
Exercisable, June 30, 2018 5,383,271 $ 0.19 5.29 The aggregate intrinsic value of the options
outstanding at June 30, 2018 were approximately $2,000. Warrants Warrants
are issued to employees for expenses and for compensation in lieu of cash as well as to third parties as payment for services
and in conjunction with the issuance of common stock. The fair value of each common stock warrant issued for services
is estimated on the date of grant using the Black-Scholes option pricing model. The following table represents the Company’s
warrant activity for the six months ended June 30, 2018:
Number Weighted Weighted Weighted
Outstanding, December 31, 2017 14,699,582 $ 0.10 6.10
Exercisable, December 31, 2017 14,699,582
Granted 286,875 — $ 0.40 4.92
Exercised — — —
Forfeited — — —
Expired (124,533 ) — $ 0.90
Outstanding, June 30, 2018 14,861,924 $ 0.11 5.04
Exercisable, June 30, 2018 14,861,924 $ 0.11 5.04 </t>
  </si>
  <si>
    <t>ASSET PURCHASE</t>
  </si>
  <si>
    <t>Business Combinations [Abstract]</t>
  </si>
  <si>
    <t>NOTE
9 ASSET
PURCHASE NHS
Holdings, LLC The
Company issued 27,769,500 shares of its restricted common stock valued at approximately $972,000 based on the closing price of
the Company’s common stock on April 18, 2018 in exchange for certain assets of NHS Holdings, LLC (NHS),
the exclusive U.S. distributorship of Vystar’s Vytex® virtually allergen-, VOC-, and odor-free natural rubber latex
(NRL) foam. All shares of restricted common stock issued inconjuction with this transaction will be held in escrow for a minimum
of six months to secure certain potential indemnification obligation of NHS. Such shares will be voted by NHS while they are held
in escrow. As
the exclusive global distributor of Vytex® in the home furnishing goods market, NHS worked extensively with NRL producers
to create Vytex® foam products for the bedding industry. NHS was instrumental in introducing these products to manufacturers
for use in mattresses, pillows and other bedding products. In addition, NHS was the non-exclusive, global distributor of products
in other industries utilizing the Vytex® NRL process. Reacquiring the Vytex® distribution rights from NHS is expected
to stimulate sales by lowering the cost of Vytex® to the manufacturer as a result of eliminating the middleman which will
allow the Company to realize the entire gross margin on the sale rather than a 7% royalty on the cost of the product to NHS previously
provided in the distribution agreement. The following summarizes the transaction with
NHS Holdings, LLC at closing on April 18, 2018:
Cash $ 15,000
Inventory 203,591
Property and equipment 22,000
Intangible assets 731,341
Total assets $ 971,932
Net purchase (fair value of common stock issued) $ 971,932 In
determining the fair value of the intangible assets, the Company considered, among other factors, the best use of acquired assets
such as the reacquired distribution rights, customer relationships, analysis of historical financial performance of the products
and estimates of future performance of the products and intellectual properties acquired. The preliminary establishment of the
allocation to identifiable intangible assets required extensive use of financial information and management’s best estimate
of fair value. The Company has preliminarily recorded the purchase price of the identified intangible assets and is, if applicable,
amortizing such assets over their estimated useful lives of five years. The Company is in the process of finalizing the purchase
price allocation and this preliminary allocation is subject to adjustment. Accordingly, differences between these preliminary
estimates and the final allocation to the intangible assets may occur and these differences could have a material impact on the
accompanying financial statements. NHS
Related Parties NHS’s
largest membership interest owners are also major investors and in some cases affiliates and/or reporting insiders of the Company.
NHS major shareholders include:
● Steven Rotman, President, CEO, and interim CFO of the Company and member of the Company’s Board of Directors
● Dr. Keith Osborn, MD; member of the Company’s Board of Directors, orthopedic spine surgeon;
● Dr. Bryan Stone, MD; member of the Company’s Board of Directors, nephrologists and CEO of Fluid Energy Conversion. UV
Flu Technologies, Inc. Effective
May 7, 2018, nine (9) shareholders of the Company, consented to purchase substantially all the assets of UV Flu Technologies,
Inc., a Nevada corporation (“UV Flu”). The consents were submitted pursuant to Rule 14(a)-2(b) (2) promulgated under
the Securities and Exchange Act of 1934, as amended. Such Rule provides that other than certain proxy solicitation rules which
were either complied with or were otherwise not applicable to the consents submitted to the Company, the proxy solicitation rules
set forth in SEC Regulation 14A do not apply to “[any] solicitation made otherwise than on behalf of the registrant where
the total number of persons being solicited is not more than ten.” The Company has been presented with written consents
which include (a) an approved form of Asset Purchase Agreement between the Company and UV Flu with respect to the purchase of
substantially all the assets of UV Flu. The Common Stock held by the consenting shareholders totaled 118,211,379 shares or approximately
52.8% of the total outstanding shares of Common Stock of the Company. Pursuant
to the Asset Purchase Agreement, the purchase of substantially all assets of UV Flu was consummated on May 7, 2018. Vystar acquired
all UV Flu intellectual property &amp; two patents, product lines, tooling, FDA clearances, research data, websites and other
assets for the purchase price of $1,814,670 or 27,918,000 shares of Vystar restricted common stock which may not be assigned or
sold by UV Flu for twelve months. Vystar will continue production of UV Flu product lines with Blue Ocean Innovation, Ltd., a
world-class manufacturer. We anticipate that the first container of product will be completed by the end of August and received
into inventory by mid-September. Vystar plans to sell RxAir residential units via online and retail channels. Vystar
is assembling the distribution network to relaunch sales of UV400 and Rx3000 units to the healthcare and medical markets, which
UV Flu had ceased due to sales force, distribution and cash flow constraints. All
shares of restricted common stock issued to UV Flu at closing will be held for a minimum of one year before sale or distribution
of such shares to the UV Flu shareholders and will be voted consistent with the vote of the Company’s other shareholders
until such distribution. The
following summarizes the transaction with UV Flu at closing on May 7, 2018:
Property and equipment $ 319,000
Intangible assets 1,495,670
Total assets $ 1,814,670
Net purchase (fair value of common stock issued) $ 1,814,670 In
determining the fair value of the intangible assets, the Company considered, among other factors, the best use of acquired assets
such as tooling and testing equipment, analysis of historical financial performance of the products and estimates of future performance
of the products and intellectual properties acquired. The fair values of the identified intangible assets related to the website,
FDA Certification, Tradename and branding and the Company has preliminarily recorded the purchase price of the identified intangible
assets and is amortizing such assets over their estimated useful lives ranging from 4 to 6 years. The Company is in the process
of finalizing the purchase price allocation and this preliminary allocation is subject to adjustment. Accordingly, differences
between these preliminay estimates and the final allocation to the intangible assets may occur and these differences could have
a material impact on the accompanying financial statements. The
operations of UV Flu Technologies were not considered significant during the six months ended June 30, 2018.</t>
  </si>
  <si>
    <t>RELATED PARTY TRANSACTIONS</t>
  </si>
  <si>
    <t>Related Party Transactions [Abstract]</t>
  </si>
  <si>
    <t>NOTE 10 RELATED PARTY TRANSACTIONS Designcenters.com This entity is owned by Jamie Rotman, who
is the daughter of the Company’s CEO, Steven Rotman. Design Centers provides bookkeeping services to the Company. In exchange
for such services, the Company has entered into a consulting agreement with the related party entity (see Note 7). Blue Oar Consulting, Inc. This entity is owned by Gregory Rotman, who is the son of the
Company’s CEO, Steven Rotman. Blue Oar provides business consulting services to the Company.
In exchange for such services, the Company has entered into a consulting agreement with the related party entity (see Note 7). CMA Investments, LLC This entity has an outstanding note payable from the Company (See Note 6).</t>
  </si>
  <si>
    <t>SUBSEQUENT EVENTS</t>
  </si>
  <si>
    <t>Subsequent Events [Abstract]</t>
  </si>
  <si>
    <t xml:space="preserve">NOTE
11 SUBSEQUENT
EVENTS CMA
Investments, LLC The
holders of CMA Investments, LLC, certain members of which are related parties to the Company, agreed, as of July 10, 2018, to
change the terms of the debt as follows:
● The
Company will continue to service the debt for the next six months.
● The
Company issued 15 million shares in escrow which CMA could start to sell at the end of
the six month period, noted above, at their discretion to bring down the debt over the
next four years. In the event that the total value received upon the sale of the shares
was less than the total obligation the Company shall either issue addditional shares
or pay in cash the shortfall.
● This
debt is now considered long-term. Peak
One Opportunity Fund, L.P. The
Company entered into a financing agreement with Peak One Opportunity Fund, L.P. to receive $435,000 of Original issue discount
notes in three issuances as follows:
1. July
17, 2018 principal $85,000 interest rate discounted by 10% and $5,000 for legal fees
for a net of $71,500 due one year from the funding date. The Company has the option of
receiving two additional amounts sixty days apart;
2. September
14, 2018 $150,000 principal $135,000 net;
3. November
13, 2018 a final $200,000 principal $180,000 net. </t>
  </si>
  <si>
    <t>SUMMARY OF SIGNIFICANT ACCOUNTING POLICIES (Policies)</t>
  </si>
  <si>
    <t>Basis of Presentation</t>
  </si>
  <si>
    <t>Basis
of Presentation The
accompanying unaudited condensed financial statements (“the financial statements”) have been prepared in accordance
with generally accepted accounting principles of the United States of America (“GAAP”) for interim financial information. Accordingly,
certain information and footnotes required by GAAP for complete financial statements may be condensed or omitted. These
interim financial statements should be read in conjunction with our audited financial statements and notes thereto included in
the Company’s annual report on Form 10-K for the year ended December 31, 2017, filed with the Securities and Exchange Commission
(“SEC”). In the opinion of Vystar management, these financial statements contain all adjustments (which
comprise only normal and recurring accruals) necessary to present fairly the financial position and results of operations as of
and for the periods ended June 30, 2018 and 2017.</t>
  </si>
  <si>
    <t>Estimates</t>
  </si>
  <si>
    <t>Estimates The
preparation of financial statements in conformity with GAAP requires management to make estimates and assumptions that affect
the amounts reported in the financial statements and accompanying disclosures. Although these estimates are based on management’s
knowledge of current events and actions the Company may undertake in the future, actual results could differ from these estimates.
Examples include valuation allowances for valuation of intangible assets acquired, realization and valuation of inventories and
fair values of share-based compensation.</t>
  </si>
  <si>
    <t>Concentration of Credit Risk</t>
  </si>
  <si>
    <t>Concentration
of Credit Risk Certain
financial instruments potentially subject the Company to concentrations of credit risk. These financial instruments consist
primarily of cash and accounts receivable. Cash held in banks in many cases exceeds the Federal Deposit Insurance Corporation,
or FDIC, insurance limits. While we monitor our cash balance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t>
  </si>
  <si>
    <t>Loss Per Share</t>
  </si>
  <si>
    <t>Loss
Per Share Because
the Company reported a net loss for the six-month periods ended June 30, 2018 and 2017, common stock equivalents, including stock
options and warrants, were anti-dilutive; therefore, the amounts reported for basic and diluted loss per share were the same. Excluded
from the computation of diluted loss per share were options outstanding to purchase 7,298,271 shares and 9,718,271 shares of common
stock for the six months ended June 30, 2018 and 2017, respectively, as their effect would be anti-dilutive. Warrants
to purchase 14,861,924 and 18,084,609 shares of common stock for the six months ended June 30, 2018 and 2017, respectively, were
also excluded from the computation of diluted loss per share as their effect would be anti-dilutive.</t>
  </si>
  <si>
    <t>Acquisition of Assets</t>
  </si>
  <si>
    <t xml:space="preserve">Acquisition
of Assets Amounts
paid for acquisitions are allocated to the assets acquired and liabilities assumed based on their estimated fair value at the
date of acquisition. The fair value of identifiable intangible assets is based on valuations that use information and assumptions
provided by management. Identifiable intangible assets with finite lives are amortized over their useful lives. Acquisition-related
costs, including, legal, accounting, and other costs, are expensed in the periods in which the costs are incurred. The results
of operations of acquired assets are included in the financial statements from the acquisition date. </t>
  </si>
  <si>
    <t>Inventories Inventory
cost includes those costs directly attributable to the product before sale. Inventory consists of foam slabs and is carried at
the lower of cost or market (net realizable value), using first-in, first-out method. As of June 30,
2018, the Company had approximately $508,000 in finished goods inventory. At December 31, 2017 there was no inventory .</t>
  </si>
  <si>
    <t>Property and Equipment</t>
  </si>
  <si>
    <t>Property
and Equipment Property
and equipment is recorded at cost. Depreciation is computed using the straight-line method over the estimated useful lives of
the assets ranging from three to seven years.</t>
  </si>
  <si>
    <t>Revenues</t>
  </si>
  <si>
    <t>Revenues Revenue
Recognition On
January 1, 2018, we adopted FASB Accounting Standards Codification (“ASC”) Topic 606, Revenue from Contracts
with Customers . We
reviewed all contracts at the date of initial application and elected to use the modified retrospective transition method, where
the cumulative effect of the initial application is recognized as an adjustment to opening retained earnings at January 1, 2018.
Therefore, comparative prior periods have not been adjusted and continue to be reported under FASB ASC Topic 605, Revenue Recognition Our
principal activities from which we generate our revenue are product sal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finished goods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The were no estimated reserve for sales returns and
allowances at June 30, 2018 and December 31, 2017, respectively.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t>
  </si>
  <si>
    <t>Advertising Costs</t>
  </si>
  <si>
    <t>Advertising
Costs Advertising
costs are expensed as incurred. Included in general and administrative expenses is approximately $33,000 and $11,000 for the six
months ended June 30, 2018 and 2017, respectively.</t>
  </si>
  <si>
    <t>Fair Value of Financial Instruments</t>
  </si>
  <si>
    <t>Fair
Value of Financial Instruments The
Company’s financial instruments consist of cash, accounts receivable, accounts payable, accrued expenses, line of credit
and shareholder notes payable. The carrying values of all the Company’s financial instruments approximate fair value
because of their short maturities. In addition to the short maturities, the carrying amounts of our line of credit and shareholder
notes payable approximate fair value because the interest rates at June 30, 2018 approximate market interest rates for the respective
borrowings.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t>
  </si>
  <si>
    <t>Recent Accounting Pronouncements</t>
  </si>
  <si>
    <t xml:space="preserve">Recent
Accounting Pronouncements In
July 2017, the FASB issued ASU 2017-11, Earnings per share (Topic 260), Distinguishing Liabilitits from Equity (Topic 480),
and Derivatives and Hedging (Topic 815): Accounting for Certain Financial Instruments with Down Round Features . In
January 2017, the FASB issued ASU 2017-01, Business Combinations (Topic 805): Clarifying the Definition of a Business In June 2018, the
FASB issued ASU 2018-07, Compensation - Stock Compensation (Topic 718) to expand the scope of ASC 718, Compensation - Stock Compensation
(Topic 718) ( “ ” </t>
  </si>
  <si>
    <t>PROPERTY AND EQUIPMENT (Tables)</t>
  </si>
  <si>
    <t>Schedule of Property and equipment, net</t>
  </si>
  <si>
    <t>Property
and equipment, net consists of:
June
30, December
31,
2018 2017
Tooling
&amp; testing equipment $ 319,000 $ —
Warehouse equipment 22,000 —
Furniture
and fixtures 8,522 8,522
349,522 8,522
Accumulated
depreciation (34,916 ) (8,522 )
Property
and equipment, net $ 314,606 $ —</t>
  </si>
  <si>
    <t>INTANGIBLE ASSETS (Tables)</t>
  </si>
  <si>
    <t>Schedule of intangible assets</t>
  </si>
  <si>
    <t xml:space="preserve">Intangible
consists of the following as of June 30, 2018:
Accumulated Estimated
Life
Gross Amortization Net (in
years)
Customer
relationships $ 250,000 $ 10,417 $ 239,583 5
Reacquired distribution
rights 481,341 — 481,341
Website 156,000 4,875 151,125 4
FDA Certification 650,000 16,250 633,750 5
Patents 438,551 135,521 303,030 6
Drawings, mechanical
engineering and software 214,670 5,367 209,303 5
Tradename
and brand 284,072 7,102 276,970 5
Intangible
Assets, net $ 2,474,634 $ 179,532 $ 2,295,102 </t>
  </si>
  <si>
    <t>Schedule of future amortization expense</t>
  </si>
  <si>
    <t xml:space="preserve">Estimated future amortization expense for finite-lived
intangible assets is as follows:
2019 2020 2021 2022 2023 Thereafter
Intangible assets $ 365,947 $ 365,947 $ 365,947 $ 361,072 $ 288,038 $ 66,810 </t>
  </si>
  <si>
    <t>NOTES PAYABLE AND LOAN FACILITY (Tables)</t>
  </si>
  <si>
    <t>Schedule of Notes Payable</t>
  </si>
  <si>
    <t xml:space="preserve">The
following table summarizes the shareholder and contingent convertible notes payable:
June
30, December
31,
2018 2017
Shareholder
and contingent convertible notes $ 732,563 $ 881,673
Accrued
interest 18,260 294,995
Total
notes and accrued interest 750,823 1,176,668
Less - Debt discount (19,044 ) —
-
Accrued interest (18,260 ) (294,995 )
-
Current maturities (100,000 ) (674,990 )
Total
long-term debt $ 613,519 $ 206,683 </t>
  </si>
  <si>
    <t>STOCKHOLDERS' EQUITY (Tables)</t>
  </si>
  <si>
    <t>Equity [Abstract]</t>
  </si>
  <si>
    <t>Schedule of contingently convertible notes and warrants</t>
  </si>
  <si>
    <t xml:space="preserve">In
addition the following notes are convertible after six months from the issue date:
Face Interest Net
Cash
Issue
Date and Name Amount Rate Maturity Proceeds
Jan 29, 2018 EMA $ 80,000 12 % Jan
29, 2019 $ 72,300
Feb 14, 2018 Auctus 80,000 12 % Nov
14, 2018 72,500
Feb 13, 2018 FirstFire Global 76,500 5 % Nov
13, 2018 72,500
Feb 14, 2018 Power Up 85,000 12 % Feb
14, 2019 82,000
May 23, 2018 Power Up 83,000 12 % May
23, 2019 80,000
Jun 25, 2018 Power Up 68,000 12 % Jun
25, 2019 65,000 </t>
  </si>
  <si>
    <t>SHARE-BASED COMPENSATION (Tables)</t>
  </si>
  <si>
    <t>Schedule of stock option activity</t>
  </si>
  <si>
    <t xml:space="preserve">There
were no options granted during the six-month period ended June 30, 2018. The following table summarizes all stock option activity
of the Company for the period.
Number of
Shares Weighted Average Exercise
Price Weighted
Average Contractual Life (Years)
Outstanding,
December 31, 2017 7,748,271 $ 0.16 4.43
Granted —
Exercised —
Expired 450,000 $ 0.68
Outstanding,
June 30, 2018 7,298,271 $ 0.13 4.10
Exercisable, June 30,
2018 5,383,271 $ 0.19 5.29 </t>
  </si>
  <si>
    <t>Schedule of warrant activity</t>
  </si>
  <si>
    <t xml:space="preserve">The
following table represents the Company’s warrant activity for the six months ended June 30, 2018:
Number Weighted Weighted Weighted
Outstanding,
December 31, 2017 14,699,582 $ 0.10 6.10
Exercisable, December
31, 2017 14,699,582
Granted 286,875 — $ 0.40 4.92
Exercised — — —
Forfeited — — —
Expired (124,533 ) — $ 0.90
Outstanding,
June 30, 2018 14,861,924 $ 0.11 5.04
Exercisable,
June 30, 2018 14,861,924 $ 0.11 5.04 </t>
  </si>
  <si>
    <t>ASSET PURCHASE (Tables)</t>
  </si>
  <si>
    <t>Schedule of asset acquisitions</t>
  </si>
  <si>
    <t xml:space="preserve">The
following summarizes the transaction with NHS Holdings, LLC at closing on April 18, 2018:
Cash $ 15,000
Inventory 203,591
Property and equipment 22,000
Intangible
assets 731,341
Total
assets $ 971,932
Net
purchase (fair value of common stock issued) $ 971,932 The
following summarizes the transaction with UV Flu at closing on May 7, 2018:
Property and equipment $ 319,000
Intangible assets 1,495,670
Total assets $ 1,814,670
Net purchase (fair value of common stock issued) $ 1,814,670 </t>
  </si>
  <si>
    <t>BASIS OF PRESENTATION SUMMARY OF SIGNIFICANT ACCOUNTING POLICIES (Details Narrative) - USD ($)</t>
  </si>
  <si>
    <t>Inventories - finished goods</t>
  </si>
  <si>
    <t>Minimum [Member]</t>
  </si>
  <si>
    <t>Useful life</t>
  </si>
  <si>
    <t>3 years</t>
  </si>
  <si>
    <t>Maximum [Member]</t>
  </si>
  <si>
    <t>7 years</t>
  </si>
  <si>
    <t>Stock Options [Member]</t>
  </si>
  <si>
    <t>Antidilutive securities excluded from computation of earnings per share, amount</t>
  </si>
  <si>
    <t>Warrant [Member]</t>
  </si>
  <si>
    <t>LIQUIDITY AND GOING CONCERN (Details Narrative) - USD ($)</t>
  </si>
  <si>
    <t>Dec. 31, 2016</t>
  </si>
  <si>
    <t>Liquidity And Going Concern Details Narrative Abstract</t>
  </si>
  <si>
    <t>Working capital deficit</t>
  </si>
  <si>
    <t>PROPERTY AND EQUIPMENT (Details) - USD ($)</t>
  </si>
  <si>
    <t>Subtotal</t>
  </si>
  <si>
    <t>Accumulated depreciation</t>
  </si>
  <si>
    <t>Tooling &amp; Testing Equipment [Member]</t>
  </si>
  <si>
    <t>Warehouse Equipment [Member]</t>
  </si>
  <si>
    <t>Furniture And Fixtures [Member]</t>
  </si>
  <si>
    <t>PROPERTY AND EQUIPMENT (Details Narrative)</t>
  </si>
  <si>
    <t>Jun. 30, 2018USD ($)</t>
  </si>
  <si>
    <t>INTANGIBLE ASSETS (Details 1) - USD ($)</t>
  </si>
  <si>
    <t>Intangible Assets, gross</t>
  </si>
  <si>
    <t>Accumulated amortization</t>
  </si>
  <si>
    <t>Intangible Assets, net</t>
  </si>
  <si>
    <t>Customer Relationships [Member]</t>
  </si>
  <si>
    <t>Estimated Life</t>
  </si>
  <si>
    <t>5 years</t>
  </si>
  <si>
    <t>Reacquired distribution rights [Member]</t>
  </si>
  <si>
    <t>Website [Member]</t>
  </si>
  <si>
    <t>4 years</t>
  </si>
  <si>
    <t>FDA Certification [Member]</t>
  </si>
  <si>
    <t>Patents [Member]</t>
  </si>
  <si>
    <t>6 years</t>
  </si>
  <si>
    <t>Drawings, mechanical engineering and software [Member]</t>
  </si>
  <si>
    <t>Tradename and brand [Member]</t>
  </si>
  <si>
    <t>INTANGIBLE ASSETS (Details 2)</t>
  </si>
  <si>
    <t>Intangible Assets, Net (Excluding Goodwill) [Abstract]</t>
  </si>
  <si>
    <t>Thereafter</t>
  </si>
  <si>
    <t>INTANGIBLE ASSETS (Details Narrative) - USD ($)</t>
  </si>
  <si>
    <t>NOTES PAYABLE AND LOAN FACILITY (Details) - USD ($)</t>
  </si>
  <si>
    <t>Shareholder and contingent convertible notes</t>
  </si>
  <si>
    <t>Accrued interest</t>
  </si>
  <si>
    <t>Total notes and accrued interest</t>
  </si>
  <si>
    <t>Less: Debt Discount</t>
  </si>
  <si>
    <t>Current maturities</t>
  </si>
  <si>
    <t>Total long-term debt</t>
  </si>
  <si>
    <t>NOTES PAYABLE AND LOAN FACILITY (Details Narrative) - USD ($)</t>
  </si>
  <si>
    <t>Nov. 02, 2012</t>
  </si>
  <si>
    <t>Unvested warrants</t>
  </si>
  <si>
    <t>Accrued interest payable</t>
  </si>
  <si>
    <t>Warrant [Member] | Minimum [Member]</t>
  </si>
  <si>
    <t>Debt instrument interest rate</t>
  </si>
  <si>
    <t>40.00%</t>
  </si>
  <si>
    <t>Exercisable period</t>
  </si>
  <si>
    <t>Warrant [Member] | Maximum [Member]</t>
  </si>
  <si>
    <t>10.00%</t>
  </si>
  <si>
    <t>10 years</t>
  </si>
  <si>
    <t>Fidelity [Member]</t>
  </si>
  <si>
    <t>Credit Facility, Maximum Borrowing Capacity</t>
  </si>
  <si>
    <t>Credit Facility, interest rate</t>
  </si>
  <si>
    <t>4.50%</t>
  </si>
  <si>
    <t>Guarantee of credit facility by each investor</t>
  </si>
  <si>
    <t>CMA Note [Member]</t>
  </si>
  <si>
    <t>Variable rate basis</t>
  </si>
  <si>
    <t>LIBOR</t>
  </si>
  <si>
    <t>Basis Spread on Variable Rate, During Period</t>
  </si>
  <si>
    <t>8.22%</t>
  </si>
  <si>
    <t>Debt, Weighted Average Interest Rate</t>
  </si>
  <si>
    <t>7.15%</t>
  </si>
  <si>
    <t>Warrant exercise price (per share)</t>
  </si>
  <si>
    <t>Interest expense</t>
  </si>
  <si>
    <t>Contingent convertible promissory notes [Member]</t>
  </si>
  <si>
    <t>Convertible promissory notes</t>
  </si>
  <si>
    <t>Contingent convertible promissory notes [Member] | Common Stock [Member]</t>
  </si>
  <si>
    <t>Shares issued upon conversion of debt</t>
  </si>
  <si>
    <t>Contingent convertible promissory notes [Member] | Minimum [Member]</t>
  </si>
  <si>
    <t>Conversion Price</t>
  </si>
  <si>
    <t>Contingent convertible promissory notes [Member] | Maximum [Member]</t>
  </si>
  <si>
    <t>Convertible Notes [Member]</t>
  </si>
  <si>
    <t>Amount of debt converted</t>
  </si>
  <si>
    <t>Convertible Notes [Member] | Common Stock [Member]</t>
  </si>
  <si>
    <t>Gain on extinguishment of debt</t>
  </si>
  <si>
    <t>Adjustment to additional paidin-capital related party conversion of debt</t>
  </si>
  <si>
    <t>SHARE-BASED COMPENSATION (Details) - Stock Options [Member] - $ / shares</t>
  </si>
  <si>
    <t>12 Months Ended</t>
  </si>
  <si>
    <t>Number of options:</t>
  </si>
  <si>
    <t>Number of Options outstanding, beginning</t>
  </si>
  <si>
    <t>Number of Options expired</t>
  </si>
  <si>
    <t>Number of Options outstanding, ending</t>
  </si>
  <si>
    <t>Number of Options exercisable</t>
  </si>
  <si>
    <t>Weighted Average Exercise Price:</t>
  </si>
  <si>
    <t>Options outstanding, beginning</t>
  </si>
  <si>
    <t>Option expired</t>
  </si>
  <si>
    <t>Options outstanding, ending</t>
  </si>
  <si>
    <t>Options exercisable</t>
  </si>
  <si>
    <t>Weighted Average Remaining Contractual Life (Years)</t>
  </si>
  <si>
    <t>Options outstanding</t>
  </si>
  <si>
    <t>4 years 1 month 6 days</t>
  </si>
  <si>
    <t>4 years 5 months 5 days</t>
  </si>
  <si>
    <t>5 years 3 months 15 days</t>
  </si>
  <si>
    <t>SHARE-BASED COMPENSATION (Details 1) - $ / shares</t>
  </si>
  <si>
    <t>Number of Warrant:</t>
  </si>
  <si>
    <t>Number of Warrant outstanding, beginning</t>
  </si>
  <si>
    <t>Number of Warrant granted</t>
  </si>
  <si>
    <t>Number of Warrant outstanding, ending</t>
  </si>
  <si>
    <t>Number of Warrant exercisable</t>
  </si>
  <si>
    <t>Warrant Weighted Average Exercise Price:</t>
  </si>
  <si>
    <t>Warrant outstanding, beginning</t>
  </si>
  <si>
    <t>Warrant granted</t>
  </si>
  <si>
    <t>Warrant expired</t>
  </si>
  <si>
    <t>Warrant outstanding, ending</t>
  </si>
  <si>
    <t>Warrant exercisable</t>
  </si>
  <si>
    <t>Weighted Average Remaining Contractual Life</t>
  </si>
  <si>
    <t>Warrant outstanding</t>
  </si>
  <si>
    <t>5 years 4 months 24 days</t>
  </si>
  <si>
    <t>6 years 1 month 6 days</t>
  </si>
  <si>
    <t>4 years 11 months 1 day</t>
  </si>
  <si>
    <t>5 years 4 months 9 days</t>
  </si>
  <si>
    <t>SHARE-BASED COMPENSATION (Details Narrative) - USD ($)</t>
  </si>
  <si>
    <t>Apr. 30, 2009</t>
  </si>
  <si>
    <t>Jan. 01, 2004</t>
  </si>
  <si>
    <t>Unrecognized compensation cost for non-vested awards</t>
  </si>
  <si>
    <t>Period for recognizition of non-vested awards compensation cost</t>
  </si>
  <si>
    <t>Number of shares reserved for issuance</t>
  </si>
  <si>
    <t>Intrinsic value stock options outstanding</t>
  </si>
  <si>
    <t>Stock Option Plan [Member]</t>
  </si>
  <si>
    <t>Number of shares authorized under stock option plan</t>
  </si>
  <si>
    <t>Vesting period</t>
  </si>
  <si>
    <t>STOCKHOLDERS' EQUITY (Details) - USD ($)</t>
  </si>
  <si>
    <t>Jun. 25, 2018</t>
  </si>
  <si>
    <t>May 23, 2018</t>
  </si>
  <si>
    <t>Feb. 14, 2018</t>
  </si>
  <si>
    <t>Feb. 13, 2018</t>
  </si>
  <si>
    <t>Jan. 29, 2018</t>
  </si>
  <si>
    <t>Convertible Notes Payable EMA [Member]</t>
  </si>
  <si>
    <t>Issue Date</t>
  </si>
  <si>
    <t>Jan. 29,
		2018</t>
  </si>
  <si>
    <t>Face Amount</t>
  </si>
  <si>
    <t>Interest Rate</t>
  </si>
  <si>
    <t>12.00%</t>
  </si>
  <si>
    <t>Maturity</t>
  </si>
  <si>
    <t>Jan. 29,
		2019</t>
  </si>
  <si>
    <t>Net Cash Proceeds</t>
  </si>
  <si>
    <t>Convertible Notes Payable Auctus [Member]</t>
  </si>
  <si>
    <t>Feb. 14,
		2018</t>
  </si>
  <si>
    <t>Nov. 14,
		2018</t>
  </si>
  <si>
    <t>Convertible Notes Payable FirstFire Global [Member]</t>
  </si>
  <si>
    <t>Feb. 13,
		2018</t>
  </si>
  <si>
    <t>5.00%</t>
  </si>
  <si>
    <t>Nov. 13,
		2018</t>
  </si>
  <si>
    <t>Convertible Notes Payable Power Up [Member]</t>
  </si>
  <si>
    <t>Jun. 25,
		2018</t>
  </si>
  <si>
    <t>May 23,
		2018</t>
  </si>
  <si>
    <t>Jun. 25,
		2019</t>
  </si>
  <si>
    <t>May 23,
		2019</t>
  </si>
  <si>
    <t>Feb. 14,
		2019</t>
  </si>
  <si>
    <t>STOCKHOLDERS' EQUITY (Details Narrative) - USD ($)</t>
  </si>
  <si>
    <t>Apr. 27, 2018</t>
  </si>
  <si>
    <t>Apr. 09, 2018</t>
  </si>
  <si>
    <t>Feb. 05, 2018</t>
  </si>
  <si>
    <t>Jun. 30, 2016</t>
  </si>
  <si>
    <t>May 02, 2013</t>
  </si>
  <si>
    <t>Mar. 31, 2018</t>
  </si>
  <si>
    <t>Mar. 28, 2018</t>
  </si>
  <si>
    <t>Accumulated dividends preferred stock</t>
  </si>
  <si>
    <t>Number of shares issuable upon conversion of preferrd stock</t>
  </si>
  <si>
    <t>Chief Executive Officer [Member]</t>
  </si>
  <si>
    <t>Common stock issued for services, shares</t>
  </si>
  <si>
    <t>Expense on issue of shares</t>
  </si>
  <si>
    <t>10% Series A Cumulative Convertible Preferred Stock [Member]</t>
  </si>
  <si>
    <t>Preferred stock, shares in private placement offering</t>
  </si>
  <si>
    <t>Price per share</t>
  </si>
  <si>
    <t>Preferred stock value in private placement offering</t>
  </si>
  <si>
    <t>Preferred stock, dividend rate</t>
  </si>
  <si>
    <t>Preferred stock, stated conversion rate</t>
  </si>
  <si>
    <t>10% Series A Cumulative Convertible Preferred Stock [Member] | Additional Investment [Member]</t>
  </si>
  <si>
    <t>Additional investment lowering conversion price</t>
  </si>
  <si>
    <t>Convertible Promissory Notes [Member]</t>
  </si>
  <si>
    <t>Debt conversion discount rate</t>
  </si>
  <si>
    <t>50.00%</t>
  </si>
  <si>
    <t>Issuance of unsecured debt</t>
  </si>
  <si>
    <t>Interest rate of convertible promissory notes</t>
  </si>
  <si>
    <t>Business Development Agreements [Member]</t>
  </si>
  <si>
    <t>Accrued expenses and stock payable</t>
  </si>
  <si>
    <t>Business Development Agreements [Member] | Anchor Group, LLC [Member]</t>
  </si>
  <si>
    <t>Consulting Agreement [Member]</t>
  </si>
  <si>
    <t>Issuance Value</t>
  </si>
  <si>
    <t>Blue Oar Consulting, LLC (Consulting Agreement ) [Member]</t>
  </si>
  <si>
    <t>ASSET PURCHASE (Details) - USD ($)</t>
  </si>
  <si>
    <t>May 07, 2018</t>
  </si>
  <si>
    <t>Apr. 18, 2018</t>
  </si>
  <si>
    <t>NHS Holdings LLC [Member]</t>
  </si>
  <si>
    <t>Inventory</t>
  </si>
  <si>
    <t>Property and equipment</t>
  </si>
  <si>
    <t>Intangible assets</t>
  </si>
  <si>
    <t>Net purchase (fair value of common stock issued)</t>
  </si>
  <si>
    <t>UV Flu [Member]</t>
  </si>
  <si>
    <t>ASSET PURCHASE (Details Narrative) - USD ($)</t>
  </si>
  <si>
    <t>NHS Holdings LLC [Member] | Restricted Stock [Member]</t>
  </si>
  <si>
    <t>Stock issued in acquisition</t>
  </si>
  <si>
    <t>Stock issued in acquisition (shares)</t>
  </si>
  <si>
    <t>Estimated useful life of intangibles</t>
  </si>
  <si>
    <t>Gross margin sale on royalty</t>
  </si>
  <si>
    <t>7.00%</t>
  </si>
  <si>
    <t>UV Flu [Member] | Asset Purchase Agreement [Member]</t>
  </si>
  <si>
    <t>Common stock held by consenting shareholders (percent)</t>
  </si>
  <si>
    <t>52.80%</t>
  </si>
  <si>
    <t>Common stock held by consenting shareholders (shares)</t>
  </si>
  <si>
    <t>UV Flu [Member] | Asset Purchase Agreement [Member] | Minimum [Member]</t>
  </si>
  <si>
    <t>UV Flu [Member] | Asset Purchase Agreement [Member] | Maximum [Member]</t>
  </si>
  <si>
    <t>SUBSEQUENT EVENTS (Details Narrative) - Subsequent Event [Member] - USD ($)</t>
  </si>
  <si>
    <t>Jul. 17, 2018</t>
  </si>
  <si>
    <t>Jul. 10, 2018</t>
  </si>
  <si>
    <t>Nov. 13, 2018</t>
  </si>
  <si>
    <t>Sep. 14, 2018</t>
  </si>
  <si>
    <t>Peak One Opportunity Fund, L.P. [Member]</t>
  </si>
  <si>
    <t>Principal amount</t>
  </si>
  <si>
    <t>Legal fees</t>
  </si>
  <si>
    <t>Financing receivable, net</t>
  </si>
  <si>
    <t>CMA Investments, LLC [Member]</t>
  </si>
  <si>
    <t>Number of shares issued in escrow</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80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250633072</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20</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31</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26</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14363</v>
      </c>
      <c r="C3" s="7" t="n">
        <v>13502</v>
      </c>
    </row>
    <row r="4" spans="1:3">
      <c r="A4" s="4" t="s">
        <v>30</v>
      </c>
      <c r="B4" s="5" t="n">
        <v>9354</v>
      </c>
      <c r="C4" s="5" t="n">
        <v>3963</v>
      </c>
    </row>
    <row r="5" spans="1:3">
      <c r="A5" s="4" t="s">
        <v>31</v>
      </c>
      <c r="B5" s="5" t="n">
        <v>507897</v>
      </c>
    </row>
    <row r="6" spans="1:3">
      <c r="A6" s="4" t="s">
        <v>32</v>
      </c>
      <c r="B6" s="5" t="n">
        <v>130172</v>
      </c>
      <c r="C6" s="5" t="n">
        <v>166091</v>
      </c>
    </row>
    <row r="7" spans="1:3">
      <c r="A7" s="4" t="s">
        <v>33</v>
      </c>
      <c r="B7" s="5" t="n">
        <v>1061786</v>
      </c>
      <c r="C7" s="5" t="n">
        <v>183556</v>
      </c>
    </row>
    <row r="8" spans="1:3">
      <c r="A8" s="4" t="s">
        <v>34</v>
      </c>
      <c r="B8" s="5" t="n">
        <v>314606</v>
      </c>
      <c r="C8" s="5" t="n">
        <v>0</v>
      </c>
    </row>
    <row r="9" spans="1:3">
      <c r="A9" s="3" t="s">
        <v>35</v>
      </c>
    </row>
    <row r="10" spans="1:3">
      <c r="A10" s="4" t="s">
        <v>36</v>
      </c>
      <c r="B10" s="5" t="n">
        <v>2295102</v>
      </c>
      <c r="C10" s="5" t="n">
        <v>123882</v>
      </c>
    </row>
    <row r="11" spans="1:3">
      <c r="A11" s="4" t="s">
        <v>37</v>
      </c>
      <c r="B11" s="5" t="n">
        <v>3671494</v>
      </c>
      <c r="C11" s="5" t="n">
        <v>307438</v>
      </c>
    </row>
    <row r="12" spans="1:3">
      <c r="A12" s="3" t="s">
        <v>38</v>
      </c>
    </row>
    <row r="13" spans="1:3">
      <c r="A13" s="4" t="s">
        <v>39</v>
      </c>
      <c r="C13" s="5" t="n">
        <v>1499875</v>
      </c>
    </row>
    <row r="14" spans="1:3">
      <c r="A14" s="4" t="s">
        <v>40</v>
      </c>
      <c r="B14" s="5" t="n">
        <v>540576</v>
      </c>
      <c r="C14" s="5" t="n">
        <v>468906</v>
      </c>
    </row>
    <row r="15" spans="1:3">
      <c r="A15" s="4" t="s">
        <v>41</v>
      </c>
      <c r="B15" s="5" t="n">
        <v>360525</v>
      </c>
      <c r="C15" s="5" t="n">
        <v>19355</v>
      </c>
    </row>
    <row r="16" spans="1:3">
      <c r="A16" s="4" t="s">
        <v>42</v>
      </c>
      <c r="B16" s="5" t="n">
        <v>100000</v>
      </c>
      <c r="C16" s="5" t="n">
        <v>674990</v>
      </c>
    </row>
    <row r="17" spans="1:3">
      <c r="A17" s="4" t="s">
        <v>43</v>
      </c>
      <c r="B17" s="5" t="n">
        <v>181892</v>
      </c>
      <c r="C17" s="5" t="n">
        <v>294995</v>
      </c>
    </row>
    <row r="18" spans="1:3">
      <c r="A18" s="4" t="s">
        <v>44</v>
      </c>
      <c r="B18" s="5" t="n">
        <v>1182993</v>
      </c>
      <c r="C18" s="5" t="n">
        <v>2958121</v>
      </c>
    </row>
    <row r="19" spans="1:3">
      <c r="A19" s="3" t="s">
        <v>45</v>
      </c>
    </row>
    <row r="20" spans="1:3">
      <c r="A20" s="4" t="s">
        <v>46</v>
      </c>
      <c r="B20" s="5" t="n">
        <v>500000</v>
      </c>
    </row>
    <row r="21" spans="1:3">
      <c r="A21" s="4" t="s">
        <v>47</v>
      </c>
      <c r="B21" s="5" t="n">
        <v>1499875</v>
      </c>
    </row>
    <row r="22" spans="1:3">
      <c r="A22" s="4" t="s">
        <v>48</v>
      </c>
      <c r="B22" s="5" t="n">
        <v>613519</v>
      </c>
      <c r="C22" s="5" t="n">
        <v>206683</v>
      </c>
    </row>
    <row r="23" spans="1:3">
      <c r="A23" s="4" t="s">
        <v>49</v>
      </c>
      <c r="B23" s="5" t="n">
        <v>2613394</v>
      </c>
      <c r="C23" s="5" t="n">
        <v>206683</v>
      </c>
    </row>
    <row r="24" spans="1:3">
      <c r="A24" s="4" t="s">
        <v>50</v>
      </c>
      <c r="B24" s="5" t="n">
        <v>3796387</v>
      </c>
      <c r="C24" s="5" t="n">
        <v>3164804</v>
      </c>
    </row>
    <row r="25" spans="1:3">
      <c r="A25" s="3" t="s">
        <v>51</v>
      </c>
    </row>
    <row r="26" spans="1:3">
      <c r="A26" s="4" t="s">
        <v>52</v>
      </c>
      <c r="B26" s="5" t="n">
        <v>1</v>
      </c>
      <c r="C26" s="5" t="n">
        <v>1</v>
      </c>
    </row>
    <row r="27" spans="1:3">
      <c r="A27" s="4" t="s">
        <v>53</v>
      </c>
      <c r="B27" s="5" t="n">
        <v>23563</v>
      </c>
      <c r="C27" s="5" t="n">
        <v>13280</v>
      </c>
    </row>
    <row r="28" spans="1:3">
      <c r="A28" s="4" t="s">
        <v>54</v>
      </c>
      <c r="B28" s="5" t="n">
        <v>30125630</v>
      </c>
      <c r="C28" s="5" t="n">
        <v>25128476</v>
      </c>
    </row>
    <row r="29" spans="1:3">
      <c r="A29" s="4" t="s">
        <v>55</v>
      </c>
      <c r="B29" s="5" t="n">
        <v>-30274087</v>
      </c>
      <c r="C29" s="5" t="n">
        <v>-27999123</v>
      </c>
    </row>
    <row r="30" spans="1:3">
      <c r="A30" s="4" t="s">
        <v>56</v>
      </c>
      <c r="B30" s="5" t="n">
        <v>-124893</v>
      </c>
      <c r="C30" s="5" t="n">
        <v>-2857366</v>
      </c>
    </row>
    <row r="31" spans="1:3">
      <c r="A31" s="4" t="s">
        <v>57</v>
      </c>
      <c r="B31" s="7" t="n">
        <v>3671494</v>
      </c>
      <c r="C31" s="7" t="n">
        <v>307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29</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32</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38</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41</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70</v>
      </c>
    </row>
    <row r="3" spans="1:3">
      <c r="A3" s="4" t="s">
        <v>195</v>
      </c>
      <c r="B3" s="7" t="n">
        <v>508000</v>
      </c>
    </row>
    <row r="4" spans="1:3">
      <c r="A4" s="4" t="s">
        <v>165</v>
      </c>
      <c r="B4" s="7" t="n">
        <v>33000</v>
      </c>
      <c r="C4" s="7" t="n">
        <v>11000</v>
      </c>
    </row>
    <row r="5" spans="1:3">
      <c r="A5" s="4" t="s">
        <v>196</v>
      </c>
    </row>
    <row r="6" spans="1:3">
      <c r="A6" s="4" t="s">
        <v>197</v>
      </c>
      <c r="B6" s="4" t="s">
        <v>198</v>
      </c>
    </row>
    <row r="7" spans="1:3">
      <c r="A7" s="4" t="s">
        <v>199</v>
      </c>
    </row>
    <row r="8" spans="1:3">
      <c r="A8" s="4" t="s">
        <v>197</v>
      </c>
      <c r="B8" s="4" t="s">
        <v>200</v>
      </c>
    </row>
    <row r="9" spans="1:3">
      <c r="A9" s="4" t="s">
        <v>201</v>
      </c>
    </row>
    <row r="10" spans="1:3">
      <c r="A10" s="4" t="s">
        <v>202</v>
      </c>
      <c r="B10" s="5" t="n">
        <v>7298271</v>
      </c>
      <c r="C10" s="5" t="n">
        <v>9718271</v>
      </c>
    </row>
    <row r="11" spans="1:3">
      <c r="A11" s="4" t="s">
        <v>203</v>
      </c>
    </row>
    <row r="12" spans="1:3">
      <c r="A12" s="4" t="s">
        <v>202</v>
      </c>
      <c r="B12" s="5" t="n">
        <v>14861924</v>
      </c>
      <c r="C12" s="5" t="n">
        <v>1808460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204</v>
      </c>
      <c r="B1" s="2" t="s">
        <v>2</v>
      </c>
      <c r="C1" s="2" t="s">
        <v>27</v>
      </c>
      <c r="D1" s="2" t="s">
        <v>70</v>
      </c>
      <c r="E1" s="2" t="s">
        <v>205</v>
      </c>
    </row>
    <row r="2" spans="1:5">
      <c r="A2" s="3" t="s">
        <v>206</v>
      </c>
    </row>
    <row r="3" spans="1:5">
      <c r="A3" s="4" t="s">
        <v>29</v>
      </c>
      <c r="B3" s="7" t="n">
        <v>414363</v>
      </c>
      <c r="C3" s="7" t="n">
        <v>13502</v>
      </c>
      <c r="D3" s="7" t="n">
        <v>66054</v>
      </c>
      <c r="E3" s="7" t="n">
        <v>36282</v>
      </c>
    </row>
    <row r="4" spans="1:5">
      <c r="A4" s="4" t="s">
        <v>207</v>
      </c>
      <c r="B4" s="5" t="n">
        <v>125000</v>
      </c>
    </row>
    <row r="5" spans="1:5">
      <c r="A5" s="4" t="s">
        <v>55</v>
      </c>
      <c r="B5" s="7" t="n">
        <v>-30274087</v>
      </c>
      <c r="C5" s="7" t="n">
        <v>-279991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8</v>
      </c>
      <c r="B1" s="2" t="s">
        <v>2</v>
      </c>
      <c r="C1" s="2" t="s">
        <v>27</v>
      </c>
    </row>
    <row r="2" spans="1:3">
      <c r="A2" s="4" t="s">
        <v>209</v>
      </c>
      <c r="B2" s="7" t="n">
        <v>349522</v>
      </c>
      <c r="C2" s="7" t="n">
        <v>8522</v>
      </c>
    </row>
    <row r="3" spans="1:3">
      <c r="A3" s="4" t="s">
        <v>210</v>
      </c>
      <c r="B3" s="5" t="n">
        <v>-34916</v>
      </c>
      <c r="C3" s="5" t="n">
        <v>-8522</v>
      </c>
    </row>
    <row r="4" spans="1:3">
      <c r="A4" s="4" t="s">
        <v>34</v>
      </c>
      <c r="B4" s="5" t="n">
        <v>314606</v>
      </c>
      <c r="C4" s="5" t="n">
        <v>0</v>
      </c>
    </row>
    <row r="5" spans="1:3">
      <c r="A5" s="4" t="s">
        <v>211</v>
      </c>
    </row>
    <row r="6" spans="1:3">
      <c r="A6" s="4" t="s">
        <v>209</v>
      </c>
      <c r="B6" s="5" t="n">
        <v>319000</v>
      </c>
    </row>
    <row r="7" spans="1:3">
      <c r="A7" s="4" t="s">
        <v>212</v>
      </c>
    </row>
    <row r="8" spans="1:3">
      <c r="A8" s="4" t="s">
        <v>209</v>
      </c>
      <c r="B8" s="5" t="n">
        <v>22000</v>
      </c>
    </row>
    <row r="9" spans="1:3">
      <c r="A9" s="4" t="s">
        <v>213</v>
      </c>
    </row>
    <row r="10" spans="1:3">
      <c r="A10" s="4" t="s">
        <v>209</v>
      </c>
      <c r="B10" s="7" t="n">
        <v>8522</v>
      </c>
      <c r="C10" s="7" t="n">
        <v>85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214</v>
      </c>
      <c r="B1" s="2" t="s">
        <v>1</v>
      </c>
    </row>
    <row r="2" spans="1:2">
      <c r="B2" s="2" t="s">
        <v>215</v>
      </c>
    </row>
    <row r="3" spans="1:2">
      <c r="A3" s="3" t="s">
        <v>126</v>
      </c>
    </row>
    <row r="4" spans="1:2">
      <c r="A4" s="4" t="s">
        <v>95</v>
      </c>
      <c r="B4" s="7" t="n">
        <v>263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16</v>
      </c>
      <c r="B1" s="2" t="s">
        <v>1</v>
      </c>
    </row>
    <row r="2" spans="1:3">
      <c r="B2" s="2" t="s">
        <v>2</v>
      </c>
      <c r="C2" s="2" t="s">
        <v>27</v>
      </c>
    </row>
    <row r="3" spans="1:3">
      <c r="A3" s="4" t="s">
        <v>217</v>
      </c>
      <c r="B3" s="7" t="n">
        <v>2474634</v>
      </c>
    </row>
    <row r="4" spans="1:3">
      <c r="A4" s="4" t="s">
        <v>218</v>
      </c>
      <c r="B4" s="5" t="n">
        <v>179532</v>
      </c>
    </row>
    <row r="5" spans="1:3">
      <c r="A5" s="4" t="s">
        <v>219</v>
      </c>
      <c r="B5" s="5" t="n">
        <v>2295102</v>
      </c>
      <c r="C5" s="7" t="n">
        <v>123882</v>
      </c>
    </row>
    <row r="6" spans="1:3">
      <c r="A6" s="4" t="s">
        <v>220</v>
      </c>
    </row>
    <row r="7" spans="1:3">
      <c r="A7" s="4" t="s">
        <v>217</v>
      </c>
      <c r="B7" s="5" t="n">
        <v>250000</v>
      </c>
    </row>
    <row r="8" spans="1:3">
      <c r="A8" s="4" t="s">
        <v>218</v>
      </c>
      <c r="B8" s="5" t="n">
        <v>10417</v>
      </c>
    </row>
    <row r="9" spans="1:3">
      <c r="A9" s="4" t="s">
        <v>219</v>
      </c>
      <c r="B9" s="7" t="n">
        <v>239583</v>
      </c>
    </row>
    <row r="10" spans="1:3">
      <c r="A10" s="4" t="s">
        <v>221</v>
      </c>
      <c r="B10" s="4" t="s">
        <v>222</v>
      </c>
    </row>
    <row r="11" spans="1:3">
      <c r="A11" s="4" t="s">
        <v>223</v>
      </c>
    </row>
    <row r="12" spans="1:3">
      <c r="A12" s="4" t="s">
        <v>217</v>
      </c>
      <c r="B12" s="7" t="n">
        <v>481341</v>
      </c>
    </row>
    <row r="13" spans="1:3">
      <c r="A13" s="4" t="s">
        <v>219</v>
      </c>
      <c r="B13" s="5" t="n">
        <v>481341</v>
      </c>
    </row>
    <row r="14" spans="1:3">
      <c r="A14" s="4" t="s">
        <v>224</v>
      </c>
    </row>
    <row r="15" spans="1:3">
      <c r="A15" s="4" t="s">
        <v>217</v>
      </c>
      <c r="B15" s="5" t="n">
        <v>156000</v>
      </c>
    </row>
    <row r="16" spans="1:3">
      <c r="A16" s="4" t="s">
        <v>218</v>
      </c>
      <c r="B16" s="5" t="n">
        <v>4875</v>
      </c>
    </row>
    <row r="17" spans="1:3">
      <c r="A17" s="4" t="s">
        <v>219</v>
      </c>
      <c r="B17" s="7" t="n">
        <v>151125</v>
      </c>
    </row>
    <row r="18" spans="1:3">
      <c r="A18" s="4" t="s">
        <v>221</v>
      </c>
      <c r="B18" s="4" t="s">
        <v>225</v>
      </c>
    </row>
    <row r="19" spans="1:3">
      <c r="A19" s="4" t="s">
        <v>226</v>
      </c>
    </row>
    <row r="20" spans="1:3">
      <c r="A20" s="4" t="s">
        <v>217</v>
      </c>
      <c r="B20" s="7" t="n">
        <v>650000</v>
      </c>
    </row>
    <row r="21" spans="1:3">
      <c r="A21" s="4" t="s">
        <v>218</v>
      </c>
      <c r="B21" s="5" t="n">
        <v>16250</v>
      </c>
    </row>
    <row r="22" spans="1:3">
      <c r="A22" s="4" t="s">
        <v>219</v>
      </c>
      <c r="B22" s="7" t="n">
        <v>633750</v>
      </c>
    </row>
    <row r="23" spans="1:3">
      <c r="A23" s="4" t="s">
        <v>221</v>
      </c>
      <c r="B23" s="4" t="s">
        <v>222</v>
      </c>
    </row>
    <row r="24" spans="1:3">
      <c r="A24" s="4" t="s">
        <v>227</v>
      </c>
    </row>
    <row r="25" spans="1:3">
      <c r="A25" s="4" t="s">
        <v>217</v>
      </c>
      <c r="B25" s="7" t="n">
        <v>438551</v>
      </c>
    </row>
    <row r="26" spans="1:3">
      <c r="A26" s="4" t="s">
        <v>218</v>
      </c>
      <c r="B26" s="5" t="n">
        <v>135521</v>
      </c>
    </row>
    <row r="27" spans="1:3">
      <c r="A27" s="4" t="s">
        <v>219</v>
      </c>
      <c r="B27" s="7" t="n">
        <v>303030</v>
      </c>
    </row>
    <row r="28" spans="1:3">
      <c r="A28" s="4" t="s">
        <v>221</v>
      </c>
      <c r="B28" s="4" t="s">
        <v>228</v>
      </c>
    </row>
    <row r="29" spans="1:3">
      <c r="A29" s="4" t="s">
        <v>229</v>
      </c>
    </row>
    <row r="30" spans="1:3">
      <c r="A30" s="4" t="s">
        <v>217</v>
      </c>
      <c r="B30" s="7" t="n">
        <v>214670</v>
      </c>
    </row>
    <row r="31" spans="1:3">
      <c r="A31" s="4" t="s">
        <v>218</v>
      </c>
      <c r="B31" s="5" t="n">
        <v>5367</v>
      </c>
    </row>
    <row r="32" spans="1:3">
      <c r="A32" s="4" t="s">
        <v>219</v>
      </c>
      <c r="B32" s="7" t="n">
        <v>209303</v>
      </c>
    </row>
    <row r="33" spans="1:3">
      <c r="A33" s="4" t="s">
        <v>221</v>
      </c>
      <c r="B33" s="4" t="s">
        <v>222</v>
      </c>
    </row>
    <row r="34" spans="1:3">
      <c r="A34" s="4" t="s">
        <v>230</v>
      </c>
    </row>
    <row r="35" spans="1:3">
      <c r="A35" s="4" t="s">
        <v>217</v>
      </c>
      <c r="B35" s="7" t="n">
        <v>284072</v>
      </c>
    </row>
    <row r="36" spans="1:3">
      <c r="A36" s="4" t="s">
        <v>218</v>
      </c>
      <c r="B36" s="5" t="n">
        <v>7102</v>
      </c>
    </row>
    <row r="37" spans="1:3">
      <c r="A37" s="4" t="s">
        <v>219</v>
      </c>
      <c r="B37" s="7" t="n">
        <v>276970</v>
      </c>
    </row>
    <row r="38" spans="1:3">
      <c r="A38" s="4" t="s">
        <v>221</v>
      </c>
      <c r="B38"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v>
      </c>
      <c r="B1" s="2" t="s">
        <v>2</v>
      </c>
      <c r="C1" s="2" t="s">
        <v>27</v>
      </c>
    </row>
    <row r="2" spans="1:3">
      <c r="A2" s="3" t="s">
        <v>59</v>
      </c>
    </row>
    <row r="3" spans="1:3">
      <c r="A3" s="4" t="s">
        <v>60</v>
      </c>
      <c r="B3" s="8" t="n">
        <v>0.0001</v>
      </c>
      <c r="C3" s="8" t="n">
        <v>0.0001</v>
      </c>
    </row>
    <row r="4" spans="1:3">
      <c r="A4" s="4" t="s">
        <v>61</v>
      </c>
      <c r="B4" s="5" t="n">
        <v>15000000</v>
      </c>
      <c r="C4" s="5" t="n">
        <v>15000000</v>
      </c>
    </row>
    <row r="5" spans="1:3">
      <c r="A5" s="4" t="s">
        <v>62</v>
      </c>
      <c r="B5" s="5" t="n">
        <v>13828</v>
      </c>
      <c r="C5" s="5" t="n">
        <v>13828</v>
      </c>
    </row>
    <row r="6" spans="1:3">
      <c r="A6" s="4" t="s">
        <v>63</v>
      </c>
      <c r="B6" s="5" t="n">
        <v>13828</v>
      </c>
      <c r="C6" s="5" t="n">
        <v>13828</v>
      </c>
    </row>
    <row r="7" spans="1:3">
      <c r="A7" s="4" t="s">
        <v>64</v>
      </c>
      <c r="B7" s="8" t="n">
        <v>0.0001</v>
      </c>
      <c r="C7" s="8" t="n">
        <v>0.0001</v>
      </c>
    </row>
    <row r="8" spans="1:3">
      <c r="A8" s="4" t="s">
        <v>65</v>
      </c>
      <c r="B8" s="5" t="n">
        <v>600000000</v>
      </c>
      <c r="C8" s="5" t="n">
        <v>600000000</v>
      </c>
    </row>
    <row r="9" spans="1:3">
      <c r="A9" s="4" t="s">
        <v>66</v>
      </c>
      <c r="B9" s="5" t="n">
        <v>235633072</v>
      </c>
      <c r="C9" s="5" t="n">
        <v>132809218</v>
      </c>
    </row>
    <row r="10" spans="1:3">
      <c r="A10" s="4" t="s">
        <v>67</v>
      </c>
      <c r="B10" s="5" t="n">
        <v>235633072</v>
      </c>
      <c r="C10" s="5" t="n">
        <v>1328092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231</v>
      </c>
      <c r="B1" s="2" t="s">
        <v>215</v>
      </c>
    </row>
    <row r="2" spans="1:2">
      <c r="A2" s="3" t="s">
        <v>232</v>
      </c>
    </row>
    <row r="3" spans="1:2">
      <c r="A3" s="5" t="n">
        <v>2019</v>
      </c>
      <c r="B3" s="7" t="n">
        <v>365947</v>
      </c>
    </row>
    <row r="4" spans="1:2">
      <c r="A4" s="5" t="n">
        <v>2020</v>
      </c>
      <c r="B4" s="5" t="n">
        <v>365947</v>
      </c>
    </row>
    <row r="5" spans="1:2">
      <c r="A5" s="5" t="n">
        <v>2021</v>
      </c>
      <c r="B5" s="5" t="n">
        <v>365947</v>
      </c>
    </row>
    <row r="6" spans="1:2">
      <c r="A6" s="5" t="n">
        <v>2022</v>
      </c>
      <c r="B6" s="5" t="n">
        <v>361072</v>
      </c>
    </row>
    <row r="7" spans="1:2">
      <c r="A7" s="5" t="n">
        <v>2023</v>
      </c>
      <c r="B7" s="5" t="n">
        <v>288038</v>
      </c>
    </row>
    <row r="8" spans="1:2">
      <c r="A8" s="4" t="s">
        <v>233</v>
      </c>
      <c r="B8" s="7" t="n">
        <v>668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4</v>
      </c>
      <c r="B1" s="2" t="s">
        <v>1</v>
      </c>
    </row>
    <row r="2" spans="1:3">
      <c r="B2" s="2" t="s">
        <v>2</v>
      </c>
      <c r="C2" s="2" t="s">
        <v>70</v>
      </c>
    </row>
    <row r="3" spans="1:3">
      <c r="A3" s="3" t="s">
        <v>129</v>
      </c>
    </row>
    <row r="4" spans="1:3">
      <c r="A4" s="4" t="s">
        <v>96</v>
      </c>
      <c r="B4" s="7" t="n">
        <v>55791</v>
      </c>
      <c r="C4" s="7" t="n">
        <v>78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35</v>
      </c>
      <c r="B1" s="2" t="s">
        <v>2</v>
      </c>
      <c r="C1" s="2" t="s">
        <v>27</v>
      </c>
    </row>
    <row r="2" spans="1:3">
      <c r="A2" s="3" t="s">
        <v>132</v>
      </c>
    </row>
    <row r="3" spans="1:3">
      <c r="A3" s="4" t="s">
        <v>236</v>
      </c>
      <c r="B3" s="7" t="n">
        <v>732563</v>
      </c>
      <c r="C3" s="7" t="n">
        <v>881673</v>
      </c>
    </row>
    <row r="4" spans="1:3">
      <c r="A4" s="4" t="s">
        <v>237</v>
      </c>
      <c r="B4" s="5" t="n">
        <v>18260</v>
      </c>
      <c r="C4" s="5" t="n">
        <v>294995</v>
      </c>
    </row>
    <row r="5" spans="1:3">
      <c r="A5" s="4" t="s">
        <v>238</v>
      </c>
      <c r="B5" s="5" t="n">
        <v>750823</v>
      </c>
      <c r="C5" s="5" t="n">
        <v>1176668</v>
      </c>
    </row>
    <row r="6" spans="1:3">
      <c r="A6" s="4" t="s">
        <v>239</v>
      </c>
      <c r="B6" s="5" t="n">
        <v>-19044</v>
      </c>
    </row>
    <row r="7" spans="1:3">
      <c r="A7" s="4" t="s">
        <v>237</v>
      </c>
      <c r="B7" s="5" t="n">
        <v>-18260</v>
      </c>
      <c r="C7" s="5" t="n">
        <v>-294995</v>
      </c>
    </row>
    <row r="8" spans="1:3">
      <c r="A8" s="4" t="s">
        <v>240</v>
      </c>
      <c r="B8" s="5" t="n">
        <v>100000</v>
      </c>
      <c r="C8" s="5" t="n">
        <v>674990</v>
      </c>
    </row>
    <row r="9" spans="1:3">
      <c r="A9" s="4" t="s">
        <v>241</v>
      </c>
      <c r="B9" s="7" t="n">
        <v>613519</v>
      </c>
      <c r="C9" s="7" t="n">
        <v>2066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s>
  <sheetData>
    <row r="1" spans="1:5">
      <c r="A1" s="1" t="s">
        <v>242</v>
      </c>
      <c r="B1" s="2" t="s">
        <v>69</v>
      </c>
      <c r="C1" s="2" t="s">
        <v>1</v>
      </c>
    </row>
    <row r="2" spans="1:5">
      <c r="B2" s="2" t="s">
        <v>2</v>
      </c>
      <c r="C2" s="2" t="s">
        <v>2</v>
      </c>
      <c r="D2" s="2" t="s">
        <v>27</v>
      </c>
      <c r="E2" s="2" t="s">
        <v>243</v>
      </c>
    </row>
    <row r="3" spans="1:5">
      <c r="A3" s="4" t="s">
        <v>244</v>
      </c>
      <c r="B3" s="5" t="n">
        <v>14861924</v>
      </c>
      <c r="C3" s="5" t="n">
        <v>14861924</v>
      </c>
      <c r="D3" s="5" t="n">
        <v>14699582</v>
      </c>
    </row>
    <row r="4" spans="1:5">
      <c r="A4" s="4" t="s">
        <v>245</v>
      </c>
      <c r="B4" s="7" t="n">
        <v>18260</v>
      </c>
      <c r="C4" s="7" t="n">
        <v>18260</v>
      </c>
      <c r="D4" s="7" t="n">
        <v>294995</v>
      </c>
    </row>
    <row r="5" spans="1:5">
      <c r="A5" s="4" t="s">
        <v>203</v>
      </c>
    </row>
    <row r="6" spans="1:5">
      <c r="A6" s="4" t="s">
        <v>244</v>
      </c>
      <c r="B6" s="5" t="n">
        <v>286875</v>
      </c>
      <c r="C6" s="5" t="n">
        <v>286875</v>
      </c>
    </row>
    <row r="7" spans="1:5">
      <c r="A7" s="4" t="s">
        <v>246</v>
      </c>
    </row>
    <row r="8" spans="1:5">
      <c r="A8" s="4" t="s">
        <v>247</v>
      </c>
      <c r="B8" s="4" t="s">
        <v>248</v>
      </c>
      <c r="C8" s="4" t="s">
        <v>248</v>
      </c>
    </row>
    <row r="9" spans="1:5">
      <c r="A9" s="4" t="s">
        <v>249</v>
      </c>
      <c r="C9" s="4" t="s">
        <v>222</v>
      </c>
    </row>
    <row r="10" spans="1:5">
      <c r="A10" s="4" t="s">
        <v>250</v>
      </c>
    </row>
    <row r="11" spans="1:5">
      <c r="A11" s="4" t="s">
        <v>247</v>
      </c>
      <c r="B11" s="4" t="s">
        <v>251</v>
      </c>
      <c r="C11" s="4" t="s">
        <v>251</v>
      </c>
    </row>
    <row r="12" spans="1:5">
      <c r="A12" s="4" t="s">
        <v>249</v>
      </c>
      <c r="C12" s="4" t="s">
        <v>252</v>
      </c>
    </row>
    <row r="13" spans="1:5">
      <c r="A13" s="4" t="s">
        <v>253</v>
      </c>
    </row>
    <row r="14" spans="1:5">
      <c r="A14" s="4" t="s">
        <v>254</v>
      </c>
      <c r="B14" s="7" t="n">
        <v>500000</v>
      </c>
      <c r="C14" s="7" t="n">
        <v>500000</v>
      </c>
    </row>
    <row r="15" spans="1:5">
      <c r="A15" s="4" t="s">
        <v>255</v>
      </c>
      <c r="B15" s="4" t="s">
        <v>256</v>
      </c>
      <c r="C15" s="4" t="s">
        <v>256</v>
      </c>
    </row>
    <row r="16" spans="1:5">
      <c r="A16" s="4" t="s">
        <v>257</v>
      </c>
      <c r="B16" s="7" t="n">
        <v>100000</v>
      </c>
      <c r="C16" s="7" t="n">
        <v>100000</v>
      </c>
    </row>
    <row r="17" spans="1:5">
      <c r="A17" s="4" t="s">
        <v>258</v>
      </c>
    </row>
    <row r="18" spans="1:5">
      <c r="A18" s="4" t="s">
        <v>254</v>
      </c>
      <c r="E18" s="7" t="n">
        <v>1500000</v>
      </c>
    </row>
    <row r="19" spans="1:5">
      <c r="A19" s="4" t="s">
        <v>259</v>
      </c>
      <c r="C19" s="4" t="s">
        <v>260</v>
      </c>
    </row>
    <row r="20" spans="1:5">
      <c r="A20" s="4" t="s">
        <v>261</v>
      </c>
      <c r="C20" s="4" t="s">
        <v>262</v>
      </c>
    </row>
    <row r="21" spans="1:5">
      <c r="A21" s="4" t="s">
        <v>263</v>
      </c>
      <c r="B21" s="4" t="s">
        <v>264</v>
      </c>
      <c r="C21" s="4" t="s">
        <v>264</v>
      </c>
    </row>
    <row r="22" spans="1:5">
      <c r="A22" s="4" t="s">
        <v>265</v>
      </c>
      <c r="E22" s="9" t="n">
        <v>0.35</v>
      </c>
    </row>
    <row r="23" spans="1:5">
      <c r="A23" s="4" t="s">
        <v>266</v>
      </c>
      <c r="C23" s="7" t="n">
        <v>120000</v>
      </c>
    </row>
    <row r="24" spans="1:5">
      <c r="A24" s="4" t="s">
        <v>245</v>
      </c>
      <c r="B24" s="7" t="n">
        <v>20000</v>
      </c>
      <c r="C24" s="5" t="n">
        <v>20000</v>
      </c>
    </row>
    <row r="25" spans="1:5">
      <c r="A25" s="4" t="s">
        <v>267</v>
      </c>
    </row>
    <row r="26" spans="1:5">
      <c r="A26" s="4" t="s">
        <v>268</v>
      </c>
      <c r="B26" s="7" t="n">
        <v>466500</v>
      </c>
      <c r="C26" s="7" t="n">
        <v>466500</v>
      </c>
    </row>
    <row r="27" spans="1:5">
      <c r="A27" s="4" t="s">
        <v>269</v>
      </c>
    </row>
    <row r="28" spans="1:5">
      <c r="A28" s="4" t="s">
        <v>270</v>
      </c>
      <c r="C28" s="5" t="n">
        <v>27000000</v>
      </c>
    </row>
    <row r="29" spans="1:5">
      <c r="A29" s="4" t="s">
        <v>271</v>
      </c>
    </row>
    <row r="30" spans="1:5">
      <c r="A30" s="4" t="s">
        <v>272</v>
      </c>
      <c r="B30" s="9" t="n">
        <v>0.05</v>
      </c>
      <c r="C30" s="9" t="n">
        <v>0.05</v>
      </c>
    </row>
    <row r="31" spans="1:5">
      <c r="A31" s="4" t="s">
        <v>273</v>
      </c>
    </row>
    <row r="32" spans="1:5">
      <c r="A32" s="4" t="s">
        <v>272</v>
      </c>
      <c r="B32" s="9" t="n">
        <v>0.08</v>
      </c>
      <c r="C32" s="9" t="n">
        <v>0.08</v>
      </c>
    </row>
    <row r="33" spans="1:5">
      <c r="A33" s="4" t="s">
        <v>274</v>
      </c>
    </row>
    <row r="34" spans="1:5">
      <c r="A34" s="4" t="s">
        <v>275</v>
      </c>
      <c r="B34" s="7" t="n">
        <v>1134000</v>
      </c>
    </row>
    <row r="35" spans="1:5">
      <c r="A35" s="4" t="s">
        <v>276</v>
      </c>
    </row>
    <row r="36" spans="1:5">
      <c r="A36" s="4" t="s">
        <v>270</v>
      </c>
      <c r="B36" s="5" t="n">
        <v>22686000</v>
      </c>
    </row>
    <row r="37" spans="1:5">
      <c r="A37" s="4" t="s">
        <v>277</v>
      </c>
      <c r="B37" s="7" t="n">
        <v>340000</v>
      </c>
    </row>
    <row r="38" spans="1:5">
      <c r="A38" s="4" t="s">
        <v>278</v>
      </c>
      <c r="B38" s="7" t="n">
        <v>203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25"/>
    <col customWidth="1" max="3" min="3" width="24"/>
  </cols>
  <sheetData>
    <row r="1" spans="1:3">
      <c r="A1" s="1" t="s">
        <v>279</v>
      </c>
      <c r="B1" s="2" t="s">
        <v>1</v>
      </c>
      <c r="C1" s="2" t="s">
        <v>280</v>
      </c>
    </row>
    <row r="2" spans="1:3">
      <c r="B2" s="2" t="s">
        <v>2</v>
      </c>
      <c r="C2" s="2" t="s">
        <v>27</v>
      </c>
    </row>
    <row r="3" spans="1:3">
      <c r="A3" s="3" t="s">
        <v>281</v>
      </c>
    </row>
    <row r="4" spans="1:3">
      <c r="A4" s="4" t="s">
        <v>282</v>
      </c>
      <c r="B4" s="5" t="n">
        <v>7748271</v>
      </c>
    </row>
    <row r="5" spans="1:3">
      <c r="A5" s="4" t="s">
        <v>283</v>
      </c>
      <c r="B5" s="5" t="n">
        <v>-450000</v>
      </c>
    </row>
    <row r="6" spans="1:3">
      <c r="A6" s="4" t="s">
        <v>284</v>
      </c>
      <c r="B6" s="5" t="n">
        <v>7298271</v>
      </c>
      <c r="C6" s="5" t="n">
        <v>7748271</v>
      </c>
    </row>
    <row r="7" spans="1:3">
      <c r="A7" s="4" t="s">
        <v>285</v>
      </c>
      <c r="B7" s="5" t="n">
        <v>5383271</v>
      </c>
    </row>
    <row r="8" spans="1:3">
      <c r="A8" s="3" t="s">
        <v>286</v>
      </c>
    </row>
    <row r="9" spans="1:3">
      <c r="A9" s="4" t="s">
        <v>287</v>
      </c>
      <c r="B9" s="9" t="n">
        <v>0.16</v>
      </c>
    </row>
    <row r="10" spans="1:3">
      <c r="A10" s="4" t="s">
        <v>288</v>
      </c>
      <c r="B10" s="10" t="n">
        <v>0.68</v>
      </c>
    </row>
    <row r="11" spans="1:3">
      <c r="A11" s="4" t="s">
        <v>289</v>
      </c>
      <c r="B11" s="10" t="n">
        <v>0.13</v>
      </c>
      <c r="C11" s="9" t="n">
        <v>0.16</v>
      </c>
    </row>
    <row r="12" spans="1:3">
      <c r="A12" s="4" t="s">
        <v>290</v>
      </c>
      <c r="B12" s="9" t="n">
        <v>0.19</v>
      </c>
    </row>
    <row r="13" spans="1:3">
      <c r="A13" s="3" t="s">
        <v>291</v>
      </c>
    </row>
    <row r="14" spans="1:3">
      <c r="A14" s="4" t="s">
        <v>292</v>
      </c>
      <c r="B14" s="4" t="s">
        <v>293</v>
      </c>
      <c r="C14" s="4" t="s">
        <v>294</v>
      </c>
    </row>
    <row r="15" spans="1:3">
      <c r="A15" s="4" t="s">
        <v>290</v>
      </c>
      <c r="B1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5"/>
    <col customWidth="1" max="3" min="3" width="23"/>
  </cols>
  <sheetData>
    <row r="1" spans="1:3">
      <c r="A1" s="1" t="s">
        <v>296</v>
      </c>
      <c r="B1" s="2" t="s">
        <v>1</v>
      </c>
      <c r="C1" s="2" t="s">
        <v>280</v>
      </c>
    </row>
    <row r="2" spans="1:3">
      <c r="B2" s="2" t="s">
        <v>2</v>
      </c>
      <c r="C2" s="2" t="s">
        <v>27</v>
      </c>
    </row>
    <row r="3" spans="1:3">
      <c r="A3" s="3" t="s">
        <v>297</v>
      </c>
    </row>
    <row r="4" spans="1:3">
      <c r="A4" s="4" t="s">
        <v>298</v>
      </c>
      <c r="B4" s="5" t="n">
        <v>14699582</v>
      </c>
    </row>
    <row r="5" spans="1:3">
      <c r="A5" s="4" t="s">
        <v>299</v>
      </c>
      <c r="B5" s="5" t="n">
        <v>286875</v>
      </c>
    </row>
    <row r="6" spans="1:3">
      <c r="A6" s="4" t="s">
        <v>300</v>
      </c>
      <c r="B6" s="5" t="n">
        <v>14861924</v>
      </c>
      <c r="C6" s="5" t="n">
        <v>14699582</v>
      </c>
    </row>
    <row r="7" spans="1:3">
      <c r="A7" s="4" t="s">
        <v>301</v>
      </c>
      <c r="B7" s="5" t="n">
        <v>14861924</v>
      </c>
      <c r="C7" s="5" t="n">
        <v>14699582</v>
      </c>
    </row>
    <row r="8" spans="1:3">
      <c r="A8" s="3" t="s">
        <v>302</v>
      </c>
    </row>
    <row r="9" spans="1:3">
      <c r="A9" s="4" t="s">
        <v>303</v>
      </c>
      <c r="B9" s="9" t="n">
        <v>0.1</v>
      </c>
    </row>
    <row r="10" spans="1:3">
      <c r="A10" s="4" t="s">
        <v>304</v>
      </c>
      <c r="B10" s="10" t="n">
        <v>0.4</v>
      </c>
    </row>
    <row r="11" spans="1:3">
      <c r="A11" s="4" t="s">
        <v>305</v>
      </c>
      <c r="B11" s="5" t="n">
        <v>-124533</v>
      </c>
      <c r="C11" s="9" t="n">
        <v>0.9</v>
      </c>
    </row>
    <row r="12" spans="1:3">
      <c r="A12" s="4" t="s">
        <v>306</v>
      </c>
      <c r="B12" s="10" t="n">
        <v>0.11</v>
      </c>
      <c r="C12" s="9" t="n">
        <v>0.1</v>
      </c>
    </row>
    <row r="13" spans="1:3">
      <c r="A13" s="4" t="s">
        <v>307</v>
      </c>
      <c r="B13" s="9" t="n">
        <v>0.11</v>
      </c>
    </row>
    <row r="14" spans="1:3">
      <c r="A14" s="3" t="s">
        <v>308</v>
      </c>
    </row>
    <row r="15" spans="1:3">
      <c r="A15" s="4" t="s">
        <v>309</v>
      </c>
      <c r="B15" s="4" t="s">
        <v>310</v>
      </c>
      <c r="C15" s="4" t="s">
        <v>311</v>
      </c>
    </row>
    <row r="16" spans="1:3">
      <c r="A16" s="4" t="s">
        <v>304</v>
      </c>
      <c r="B16" s="4" t="s">
        <v>312</v>
      </c>
    </row>
    <row r="17" spans="1:3">
      <c r="A17" s="4" t="s">
        <v>307</v>
      </c>
      <c r="B17"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s>
  <sheetData>
    <row r="1" spans="1:6">
      <c r="A1" s="1" t="s">
        <v>314</v>
      </c>
      <c r="B1" s="2" t="s">
        <v>1</v>
      </c>
    </row>
    <row r="2" spans="1:6">
      <c r="B2" s="2" t="s">
        <v>2</v>
      </c>
      <c r="C2" s="2" t="s">
        <v>70</v>
      </c>
      <c r="D2" s="2" t="s">
        <v>27</v>
      </c>
      <c r="E2" s="2" t="s">
        <v>315</v>
      </c>
      <c r="F2" s="2" t="s">
        <v>316</v>
      </c>
    </row>
    <row r="3" spans="1:6">
      <c r="A3" s="4" t="s">
        <v>92</v>
      </c>
      <c r="B3" s="7" t="n">
        <v>1611911</v>
      </c>
      <c r="C3" s="7" t="n">
        <v>214502</v>
      </c>
    </row>
    <row r="4" spans="1:6">
      <c r="A4" s="4" t="s">
        <v>317</v>
      </c>
      <c r="B4" s="7" t="n">
        <v>135000</v>
      </c>
    </row>
    <row r="5" spans="1:6">
      <c r="A5" s="4" t="s">
        <v>318</v>
      </c>
      <c r="B5" s="4" t="s">
        <v>225</v>
      </c>
    </row>
    <row r="6" spans="1:6">
      <c r="A6" s="4" t="s">
        <v>319</v>
      </c>
      <c r="B6" s="5" t="n">
        <v>2251729</v>
      </c>
    </row>
    <row r="7" spans="1:6">
      <c r="A7" s="4" t="s">
        <v>244</v>
      </c>
      <c r="B7" s="5" t="n">
        <v>14861924</v>
      </c>
      <c r="D7" s="5" t="n">
        <v>14699582</v>
      </c>
    </row>
    <row r="8" spans="1:6">
      <c r="A8" s="4" t="s">
        <v>320</v>
      </c>
      <c r="B8" s="7" t="n">
        <v>2000</v>
      </c>
    </row>
    <row r="9" spans="1:6">
      <c r="A9" s="4" t="s">
        <v>203</v>
      </c>
    </row>
    <row r="10" spans="1:6">
      <c r="A10" s="4" t="s">
        <v>244</v>
      </c>
      <c r="B10" s="5" t="n">
        <v>286875</v>
      </c>
    </row>
    <row r="11" spans="1:6">
      <c r="A11" s="4" t="s">
        <v>246</v>
      </c>
    </row>
    <row r="12" spans="1:6">
      <c r="A12" s="4" t="s">
        <v>249</v>
      </c>
      <c r="B12" s="4" t="s">
        <v>222</v>
      </c>
    </row>
    <row r="13" spans="1:6">
      <c r="A13" s="4" t="s">
        <v>250</v>
      </c>
    </row>
    <row r="14" spans="1:6">
      <c r="A14" s="4" t="s">
        <v>249</v>
      </c>
      <c r="B14" s="4" t="s">
        <v>252</v>
      </c>
    </row>
    <row r="15" spans="1:6">
      <c r="A15" s="4" t="s">
        <v>321</v>
      </c>
    </row>
    <row r="16" spans="1:6">
      <c r="A16" s="4" t="s">
        <v>322</v>
      </c>
      <c r="E16" s="5" t="n">
        <v>10000000</v>
      </c>
      <c r="F16" s="5" t="n">
        <v>4000000</v>
      </c>
    </row>
    <row r="17" spans="1:6">
      <c r="A17" s="4" t="s">
        <v>323</v>
      </c>
      <c r="B17" s="4" t="s">
        <v>225</v>
      </c>
    </row>
    <row r="18" spans="1:6">
      <c r="A18" s="4" t="s">
        <v>249</v>
      </c>
      <c r="B18" s="4" t="s">
        <v>252</v>
      </c>
    </row>
    <row r="19" spans="1:6">
      <c r="A19" s="4" t="s">
        <v>201</v>
      </c>
    </row>
    <row r="20" spans="1:6">
      <c r="A20" s="4" t="s">
        <v>322</v>
      </c>
      <c r="B20" s="5" t="n">
        <v>5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2"/>
    <col customWidth="1" max="2" min="2" width="16"/>
    <col customWidth="1" max="3" min="3" width="15"/>
    <col customWidth="1" max="4" min="4" width="16"/>
    <col customWidth="1" max="5" min="5" width="16"/>
    <col customWidth="1" max="6" min="6" width="16"/>
    <col customWidth="1" max="7" min="7" width="16"/>
  </cols>
  <sheetData>
    <row r="1" spans="1:7">
      <c r="A1" s="1" t="s">
        <v>324</v>
      </c>
      <c r="B1" s="2" t="s">
        <v>325</v>
      </c>
      <c r="C1" s="2" t="s">
        <v>326</v>
      </c>
      <c r="D1" s="2" t="s">
        <v>327</v>
      </c>
      <c r="E1" s="2" t="s">
        <v>327</v>
      </c>
      <c r="F1" s="2" t="s">
        <v>328</v>
      </c>
      <c r="G1" s="2" t="s">
        <v>329</v>
      </c>
    </row>
    <row r="2" spans="1:7">
      <c r="A2" s="4" t="s">
        <v>330</v>
      </c>
    </row>
    <row r="3" spans="1:7">
      <c r="A3" s="4" t="s">
        <v>331</v>
      </c>
      <c r="G3" s="4" t="s">
        <v>332</v>
      </c>
    </row>
    <row r="4" spans="1:7">
      <c r="A4" s="4" t="s">
        <v>333</v>
      </c>
      <c r="G4" s="7" t="n">
        <v>80000</v>
      </c>
    </row>
    <row r="5" spans="1:7">
      <c r="A5" s="4" t="s">
        <v>334</v>
      </c>
      <c r="G5" s="4" t="s">
        <v>335</v>
      </c>
    </row>
    <row r="6" spans="1:7">
      <c r="A6" s="4" t="s">
        <v>336</v>
      </c>
      <c r="G6" s="4" t="s">
        <v>337</v>
      </c>
    </row>
    <row r="7" spans="1:7">
      <c r="A7" s="4" t="s">
        <v>338</v>
      </c>
      <c r="G7" s="7" t="n">
        <v>72300</v>
      </c>
    </row>
    <row r="8" spans="1:7">
      <c r="A8" s="4" t="s">
        <v>339</v>
      </c>
    </row>
    <row r="9" spans="1:7">
      <c r="A9" s="4" t="s">
        <v>331</v>
      </c>
      <c r="D9" s="4" t="s">
        <v>340</v>
      </c>
    </row>
    <row r="10" spans="1:7">
      <c r="A10" s="4" t="s">
        <v>333</v>
      </c>
      <c r="D10" s="7" t="n">
        <v>80000</v>
      </c>
      <c r="E10" s="7" t="n">
        <v>80000</v>
      </c>
    </row>
    <row r="11" spans="1:7">
      <c r="A11" s="4" t="s">
        <v>334</v>
      </c>
      <c r="D11" s="4" t="s">
        <v>335</v>
      </c>
      <c r="E11" s="4" t="s">
        <v>335</v>
      </c>
    </row>
    <row r="12" spans="1:7">
      <c r="A12" s="4" t="s">
        <v>336</v>
      </c>
      <c r="D12" s="4" t="s">
        <v>341</v>
      </c>
    </row>
    <row r="13" spans="1:7">
      <c r="A13" s="4" t="s">
        <v>338</v>
      </c>
      <c r="D13" s="7" t="n">
        <v>72500</v>
      </c>
    </row>
    <row r="14" spans="1:7">
      <c r="A14" s="4" t="s">
        <v>342</v>
      </c>
    </row>
    <row r="15" spans="1:7">
      <c r="A15" s="4" t="s">
        <v>331</v>
      </c>
      <c r="F15" s="4" t="s">
        <v>343</v>
      </c>
    </row>
    <row r="16" spans="1:7">
      <c r="A16" s="4" t="s">
        <v>333</v>
      </c>
      <c r="F16" s="7" t="n">
        <v>76500</v>
      </c>
    </row>
    <row r="17" spans="1:7">
      <c r="A17" s="4" t="s">
        <v>334</v>
      </c>
      <c r="F17" s="4" t="s">
        <v>344</v>
      </c>
    </row>
    <row r="18" spans="1:7">
      <c r="A18" s="4" t="s">
        <v>336</v>
      </c>
      <c r="F18" s="4" t="s">
        <v>345</v>
      </c>
    </row>
    <row r="19" spans="1:7">
      <c r="A19" s="4" t="s">
        <v>338</v>
      </c>
      <c r="F19" s="7" t="n">
        <v>72500</v>
      </c>
    </row>
    <row r="20" spans="1:7">
      <c r="A20" s="4" t="s">
        <v>346</v>
      </c>
    </row>
    <row r="21" spans="1:7">
      <c r="A21" s="4" t="s">
        <v>331</v>
      </c>
      <c r="B21" s="4" t="s">
        <v>347</v>
      </c>
      <c r="C21" s="4" t="s">
        <v>348</v>
      </c>
      <c r="E21" s="4" t="s">
        <v>340</v>
      </c>
    </row>
    <row r="22" spans="1:7">
      <c r="A22" s="4" t="s">
        <v>333</v>
      </c>
      <c r="B22" s="7" t="n">
        <v>68000</v>
      </c>
      <c r="C22" s="7" t="n">
        <v>83000</v>
      </c>
      <c r="D22" s="7" t="n">
        <v>85000</v>
      </c>
      <c r="E22" s="7" t="n">
        <v>85000</v>
      </c>
    </row>
    <row r="23" spans="1:7">
      <c r="A23" s="4" t="s">
        <v>334</v>
      </c>
      <c r="B23" s="4" t="s">
        <v>335</v>
      </c>
      <c r="C23" s="4" t="s">
        <v>335</v>
      </c>
      <c r="D23" s="4" t="s">
        <v>335</v>
      </c>
      <c r="E23" s="4" t="s">
        <v>335</v>
      </c>
    </row>
    <row r="24" spans="1:7">
      <c r="A24" s="4" t="s">
        <v>336</v>
      </c>
      <c r="B24" s="4" t="s">
        <v>349</v>
      </c>
      <c r="C24" s="4" t="s">
        <v>350</v>
      </c>
      <c r="E24" s="4" t="s">
        <v>351</v>
      </c>
    </row>
    <row r="25" spans="1:7">
      <c r="A25" s="4" t="s">
        <v>338</v>
      </c>
      <c r="B25" s="7" t="n">
        <v>65000</v>
      </c>
      <c r="C25" s="7" t="n">
        <v>80000</v>
      </c>
      <c r="E25" s="7" t="n">
        <v>8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352</v>
      </c>
      <c r="B1" s="2" t="s">
        <v>353</v>
      </c>
      <c r="C1" s="2" t="s">
        <v>354</v>
      </c>
      <c r="D1" s="2" t="s">
        <v>355</v>
      </c>
      <c r="E1" s="2" t="s">
        <v>356</v>
      </c>
      <c r="F1" s="2" t="s">
        <v>357</v>
      </c>
      <c r="G1" s="2" t="s">
        <v>2</v>
      </c>
      <c r="H1" s="2" t="s">
        <v>27</v>
      </c>
      <c r="I1" s="2" t="s">
        <v>358</v>
      </c>
      <c r="J1" s="2" t="s">
        <v>359</v>
      </c>
    </row>
    <row r="2" spans="1:10">
      <c r="A2" s="4" t="s">
        <v>360</v>
      </c>
      <c r="G2" s="7" t="n">
        <v>70476</v>
      </c>
      <c r="H2" s="7" t="n">
        <v>63600</v>
      </c>
    </row>
    <row r="3" spans="1:10">
      <c r="A3" s="4" t="s">
        <v>63</v>
      </c>
      <c r="G3" s="5" t="n">
        <v>13828</v>
      </c>
      <c r="H3" s="5" t="n">
        <v>13828</v>
      </c>
    </row>
    <row r="4" spans="1:10">
      <c r="A4" s="4" t="s">
        <v>361</v>
      </c>
      <c r="G4" s="5" t="n">
        <v>4175121</v>
      </c>
      <c r="H4" s="5" t="n">
        <v>4037977</v>
      </c>
    </row>
    <row r="5" spans="1:10">
      <c r="A5" s="4" t="s">
        <v>40</v>
      </c>
      <c r="G5" s="7" t="n">
        <v>540576</v>
      </c>
      <c r="H5" s="7" t="n">
        <v>468906</v>
      </c>
    </row>
    <row r="6" spans="1:10">
      <c r="A6" s="4" t="s">
        <v>362</v>
      </c>
    </row>
    <row r="7" spans="1:10">
      <c r="A7" s="4" t="s">
        <v>363</v>
      </c>
      <c r="B7" s="5" t="n">
        <v>11000000</v>
      </c>
    </row>
    <row r="8" spans="1:10">
      <c r="A8" s="4" t="s">
        <v>364</v>
      </c>
      <c r="B8" s="7" t="n">
        <v>385000</v>
      </c>
    </row>
    <row r="9" spans="1:10">
      <c r="A9" s="4" t="s">
        <v>365</v>
      </c>
    </row>
    <row r="10" spans="1:10">
      <c r="A10" s="4" t="s">
        <v>366</v>
      </c>
      <c r="F10" s="5" t="n">
        <v>200000</v>
      </c>
    </row>
    <row r="11" spans="1:10">
      <c r="A11" s="4" t="s">
        <v>367</v>
      </c>
      <c r="F11" s="7" t="n">
        <v>10</v>
      </c>
    </row>
    <row r="12" spans="1:10">
      <c r="A12" s="4" t="s">
        <v>368</v>
      </c>
      <c r="F12" s="7" t="n">
        <v>2000000</v>
      </c>
    </row>
    <row r="13" spans="1:10">
      <c r="A13" s="4" t="s">
        <v>369</v>
      </c>
      <c r="F13" s="4" t="s">
        <v>251</v>
      </c>
    </row>
    <row r="14" spans="1:10">
      <c r="A14" s="4" t="s">
        <v>370</v>
      </c>
      <c r="F14" s="11" t="n">
        <v>0.075</v>
      </c>
    </row>
    <row r="15" spans="1:10">
      <c r="A15" s="4" t="s">
        <v>371</v>
      </c>
    </row>
    <row r="16" spans="1:10">
      <c r="A16" s="4" t="s">
        <v>370</v>
      </c>
      <c r="F16" s="9" t="n">
        <v>0.05</v>
      </c>
    </row>
    <row r="17" spans="1:10">
      <c r="A17" s="4" t="s">
        <v>372</v>
      </c>
      <c r="F17" s="7" t="n">
        <v>25000</v>
      </c>
    </row>
    <row r="18" spans="1:10">
      <c r="A18" s="4" t="s">
        <v>373</v>
      </c>
    </row>
    <row r="19" spans="1:10">
      <c r="A19" s="4" t="s">
        <v>374</v>
      </c>
      <c r="J19" s="4" t="s">
        <v>375</v>
      </c>
    </row>
    <row r="20" spans="1:10">
      <c r="A20" s="4" t="s">
        <v>376</v>
      </c>
      <c r="J20" s="7" t="n">
        <v>195635</v>
      </c>
    </row>
    <row r="21" spans="1:10">
      <c r="A21" s="4" t="s">
        <v>377</v>
      </c>
      <c r="J21" s="4" t="s">
        <v>344</v>
      </c>
    </row>
    <row r="22" spans="1:10">
      <c r="A22" s="4" t="s">
        <v>378</v>
      </c>
    </row>
    <row r="23" spans="1:10">
      <c r="A23" s="4" t="s">
        <v>363</v>
      </c>
      <c r="B23" s="5" t="n">
        <v>300000</v>
      </c>
    </row>
    <row r="24" spans="1:10">
      <c r="A24" s="4" t="s">
        <v>379</v>
      </c>
      <c r="B24" s="7" t="n">
        <v>110500</v>
      </c>
    </row>
    <row r="25" spans="1:10">
      <c r="A25" s="4" t="s">
        <v>364</v>
      </c>
      <c r="B25" s="7" t="n">
        <v>15000</v>
      </c>
    </row>
    <row r="26" spans="1:10">
      <c r="A26" s="4" t="s">
        <v>380</v>
      </c>
    </row>
    <row r="27" spans="1:10">
      <c r="A27" s="4" t="s">
        <v>363</v>
      </c>
      <c r="B27" s="5" t="n">
        <v>3721408</v>
      </c>
    </row>
    <row r="28" spans="1:10">
      <c r="A28" s="4" t="s">
        <v>379</v>
      </c>
      <c r="B28" s="7" t="n">
        <v>120000</v>
      </c>
    </row>
    <row r="29" spans="1:10">
      <c r="A29" s="4" t="s">
        <v>364</v>
      </c>
      <c r="B29" s="7" t="n">
        <v>165000</v>
      </c>
    </row>
    <row r="30" spans="1:10">
      <c r="A30" s="4" t="s">
        <v>381</v>
      </c>
    </row>
    <row r="31" spans="1:10">
      <c r="A31" s="4" t="s">
        <v>363</v>
      </c>
      <c r="C31" s="5" t="n">
        <v>428571</v>
      </c>
      <c r="D31" s="5" t="n">
        <v>1500000</v>
      </c>
    </row>
    <row r="32" spans="1:10">
      <c r="A32" s="4" t="s">
        <v>382</v>
      </c>
      <c r="G32" s="7" t="n">
        <v>15000</v>
      </c>
      <c r="I32" s="7" t="n">
        <v>150000</v>
      </c>
    </row>
    <row r="33" spans="1:10">
      <c r="A33" s="4" t="s">
        <v>383</v>
      </c>
    </row>
    <row r="34" spans="1:10">
      <c r="A34" s="4" t="s">
        <v>363</v>
      </c>
      <c r="B34" s="5" t="n">
        <v>7500000</v>
      </c>
      <c r="E34" s="5" t="n">
        <v>997466</v>
      </c>
    </row>
    <row r="35" spans="1:10">
      <c r="A35" s="4" t="s">
        <v>379</v>
      </c>
      <c r="B35" s="7" t="n">
        <v>150000</v>
      </c>
    </row>
    <row r="36" spans="1:10">
      <c r="A36" s="4" t="s">
        <v>364</v>
      </c>
      <c r="B36" s="7" t="n">
        <v>375000</v>
      </c>
    </row>
    <row r="37" spans="1:10">
      <c r="A37" s="4" t="s">
        <v>40</v>
      </c>
      <c r="H37" s="7" t="n">
        <v>17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3"/>
    <col customWidth="1" max="3" min="3" width="14"/>
  </cols>
  <sheetData>
    <row r="1" spans="1:3">
      <c r="A1" s="1" t="s">
        <v>384</v>
      </c>
      <c r="B1" s="2" t="s">
        <v>385</v>
      </c>
      <c r="C1" s="2" t="s">
        <v>386</v>
      </c>
    </row>
    <row r="2" spans="1:3">
      <c r="A2" s="4" t="s">
        <v>387</v>
      </c>
    </row>
    <row r="3" spans="1:3">
      <c r="A3" s="4" t="s">
        <v>29</v>
      </c>
      <c r="C3" s="7" t="n">
        <v>15000</v>
      </c>
    </row>
    <row r="4" spans="1:3">
      <c r="A4" s="4" t="s">
        <v>388</v>
      </c>
      <c r="C4" s="5" t="n">
        <v>203591</v>
      </c>
    </row>
    <row r="5" spans="1:3">
      <c r="A5" s="4" t="s">
        <v>389</v>
      </c>
      <c r="C5" s="5" t="n">
        <v>22000</v>
      </c>
    </row>
    <row r="6" spans="1:3">
      <c r="A6" s="4" t="s">
        <v>390</v>
      </c>
      <c r="C6" s="5" t="n">
        <v>731341</v>
      </c>
    </row>
    <row r="7" spans="1:3">
      <c r="A7" s="4" t="s">
        <v>37</v>
      </c>
      <c r="C7" s="5" t="n">
        <v>971932</v>
      </c>
    </row>
    <row r="8" spans="1:3">
      <c r="A8" s="4" t="s">
        <v>391</v>
      </c>
      <c r="C8" s="7" t="n">
        <v>971932</v>
      </c>
    </row>
    <row r="9" spans="1:3">
      <c r="A9" s="4" t="s">
        <v>392</v>
      </c>
    </row>
    <row r="10" spans="1:3">
      <c r="A10" s="4" t="s">
        <v>389</v>
      </c>
      <c r="B10" s="7" t="n">
        <v>319000</v>
      </c>
    </row>
    <row r="11" spans="1:3">
      <c r="A11" s="4" t="s">
        <v>390</v>
      </c>
      <c r="B11" s="5" t="n">
        <v>1495670</v>
      </c>
    </row>
    <row r="12" spans="1:3">
      <c r="A12" s="4" t="s">
        <v>37</v>
      </c>
      <c r="B12" s="5" t="n">
        <v>1814670</v>
      </c>
    </row>
    <row r="13" spans="1:3">
      <c r="A13" s="4" t="s">
        <v>391</v>
      </c>
      <c r="B13" s="7" t="n">
        <v>18146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9029</v>
      </c>
      <c r="C4" s="7" t="n">
        <v>3087</v>
      </c>
      <c r="D4" s="7" t="n">
        <v>62973</v>
      </c>
      <c r="E4" s="7" t="n">
        <v>6323</v>
      </c>
    </row>
    <row r="5" spans="1:5">
      <c r="A5" s="4" t="s">
        <v>73</v>
      </c>
      <c r="B5" s="5" t="n">
        <v>19044</v>
      </c>
      <c r="C5" s="5" t="n">
        <v>6610</v>
      </c>
      <c r="D5" s="5" t="n">
        <v>68465</v>
      </c>
      <c r="E5" s="5" t="n">
        <v>10220</v>
      </c>
    </row>
    <row r="6" spans="1:5">
      <c r="A6" s="4" t="s">
        <v>74</v>
      </c>
      <c r="B6" s="5" t="n">
        <v>39985</v>
      </c>
      <c r="C6" s="5" t="n">
        <v>-3523</v>
      </c>
      <c r="D6" s="5" t="n">
        <v>-5492</v>
      </c>
      <c r="E6" s="5" t="n">
        <v>-3897</v>
      </c>
    </row>
    <row r="7" spans="1:5">
      <c r="A7" s="3" t="s">
        <v>75</v>
      </c>
    </row>
    <row r="8" spans="1:5">
      <c r="A8" s="4" t="s">
        <v>76</v>
      </c>
      <c r="B8" s="5" t="n">
        <v>729510</v>
      </c>
      <c r="C8" s="5" t="n">
        <v>255811</v>
      </c>
      <c r="D8" s="5" t="n">
        <v>2492959</v>
      </c>
      <c r="E8" s="5" t="n">
        <v>536592</v>
      </c>
    </row>
    <row r="9" spans="1:5">
      <c r="A9" s="4" t="s">
        <v>77</v>
      </c>
      <c r="B9" s="5" t="n">
        <v>729510</v>
      </c>
      <c r="C9" s="5" t="n">
        <v>255811</v>
      </c>
      <c r="D9" s="5" t="n">
        <v>2492959</v>
      </c>
      <c r="E9" s="5" t="n">
        <v>536592</v>
      </c>
    </row>
    <row r="10" spans="1:5">
      <c r="A10" s="4" t="s">
        <v>78</v>
      </c>
      <c r="B10" s="5" t="n">
        <v>-689525</v>
      </c>
      <c r="C10" s="5" t="n">
        <v>-259334</v>
      </c>
      <c r="D10" s="5" t="n">
        <v>-2498451</v>
      </c>
      <c r="E10" s="5" t="n">
        <v>-540489</v>
      </c>
    </row>
    <row r="11" spans="1:5">
      <c r="A11" s="3" t="s">
        <v>79</v>
      </c>
    </row>
    <row r="12" spans="1:5">
      <c r="A12" s="4" t="s">
        <v>80</v>
      </c>
      <c r="B12" s="5" t="n">
        <v>326237</v>
      </c>
      <c r="D12" s="5" t="n">
        <v>326237</v>
      </c>
    </row>
    <row r="13" spans="1:5">
      <c r="A13" s="4" t="s">
        <v>81</v>
      </c>
      <c r="B13" s="5" t="n">
        <v>-61302</v>
      </c>
      <c r="C13" s="5" t="n">
        <v>-42728</v>
      </c>
      <c r="D13" s="5" t="n">
        <v>-102750</v>
      </c>
      <c r="E13" s="5" t="n">
        <v>-85271</v>
      </c>
    </row>
    <row r="14" spans="1:5">
      <c r="A14" s="4" t="s">
        <v>82</v>
      </c>
      <c r="B14" s="5" t="n">
        <v>264935</v>
      </c>
      <c r="C14" s="5" t="n">
        <v>-42728</v>
      </c>
      <c r="D14" s="5" t="n">
        <v>223487</v>
      </c>
      <c r="E14" s="5" t="n">
        <v>-85271</v>
      </c>
    </row>
    <row r="15" spans="1:5">
      <c r="A15" s="4" t="s">
        <v>83</v>
      </c>
      <c r="B15" s="7" t="n">
        <v>-424590</v>
      </c>
      <c r="C15" s="7" t="n">
        <v>-302062</v>
      </c>
      <c r="D15" s="7" t="n">
        <v>-2274964</v>
      </c>
      <c r="E15" s="7" t="n">
        <v>-625760</v>
      </c>
    </row>
    <row r="16" spans="1:5">
      <c r="A16" s="3" t="s">
        <v>84</v>
      </c>
    </row>
    <row r="17" spans="1:5">
      <c r="A17" s="4" t="s">
        <v>85</v>
      </c>
      <c r="B17" s="7" t="n">
        <v>0</v>
      </c>
      <c r="C17" s="7" t="n">
        <v>0</v>
      </c>
      <c r="D17" s="7" t="n">
        <v>0</v>
      </c>
      <c r="E17" s="7" t="n">
        <v>0</v>
      </c>
    </row>
    <row r="18" spans="1:5">
      <c r="A18" s="4" t="s">
        <v>86</v>
      </c>
      <c r="B18" s="5" t="n">
        <v>171550328</v>
      </c>
      <c r="C18" s="5" t="n">
        <v>119854369</v>
      </c>
      <c r="D18" s="5" t="n">
        <v>171765798</v>
      </c>
      <c r="E18" s="5" t="n">
        <v>1198543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3"/>
    <col customWidth="1" max="3" min="3" width="14"/>
  </cols>
  <sheetData>
    <row r="1" spans="1:3">
      <c r="A1" s="1" t="s">
        <v>393</v>
      </c>
      <c r="B1" s="2" t="s">
        <v>385</v>
      </c>
      <c r="C1" s="2" t="s">
        <v>386</v>
      </c>
    </row>
    <row r="2" spans="1:3">
      <c r="A2" s="4" t="s">
        <v>394</v>
      </c>
    </row>
    <row r="3" spans="1:3">
      <c r="A3" s="4" t="s">
        <v>395</v>
      </c>
      <c r="C3" s="7" t="n">
        <v>972000</v>
      </c>
    </row>
    <row r="4" spans="1:3">
      <c r="A4" s="4" t="s">
        <v>396</v>
      </c>
      <c r="C4" s="5" t="n">
        <v>27769500</v>
      </c>
    </row>
    <row r="5" spans="1:3">
      <c r="A5" s="4" t="s">
        <v>397</v>
      </c>
      <c r="C5" s="4" t="s">
        <v>222</v>
      </c>
    </row>
    <row r="6" spans="1:3">
      <c r="A6" s="4" t="s">
        <v>398</v>
      </c>
      <c r="C6" s="4" t="s">
        <v>399</v>
      </c>
    </row>
    <row r="7" spans="1:3">
      <c r="A7" s="4" t="s">
        <v>400</v>
      </c>
    </row>
    <row r="8" spans="1:3">
      <c r="A8" s="4" t="s">
        <v>395</v>
      </c>
      <c r="B8" s="7" t="n">
        <v>1814670</v>
      </c>
    </row>
    <row r="9" spans="1:3">
      <c r="A9" s="4" t="s">
        <v>396</v>
      </c>
      <c r="B9" s="5" t="n">
        <v>27918000</v>
      </c>
    </row>
    <row r="10" spans="1:3">
      <c r="A10" s="4" t="s">
        <v>401</v>
      </c>
      <c r="B10" s="4" t="s">
        <v>402</v>
      </c>
    </row>
    <row r="11" spans="1:3">
      <c r="A11" s="4" t="s">
        <v>403</v>
      </c>
      <c r="B11" s="5" t="n">
        <v>118211379</v>
      </c>
    </row>
    <row r="12" spans="1:3">
      <c r="A12" s="4" t="s">
        <v>404</v>
      </c>
    </row>
    <row r="13" spans="1:3">
      <c r="A13" s="4" t="s">
        <v>397</v>
      </c>
      <c r="B13" s="4" t="s">
        <v>225</v>
      </c>
    </row>
    <row r="14" spans="1:3">
      <c r="A14" s="4" t="s">
        <v>405</v>
      </c>
    </row>
    <row r="15" spans="1:3">
      <c r="A15" s="4" t="s">
        <v>397</v>
      </c>
      <c r="B15" s="4" t="s">
        <v>2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06</v>
      </c>
      <c r="B1" s="2" t="s">
        <v>407</v>
      </c>
      <c r="C1" s="2" t="s">
        <v>408</v>
      </c>
      <c r="D1" s="2" t="s">
        <v>409</v>
      </c>
      <c r="E1" s="2" t="s">
        <v>410</v>
      </c>
    </row>
    <row r="2" spans="1:5">
      <c r="A2" s="4" t="s">
        <v>411</v>
      </c>
    </row>
    <row r="3" spans="1:5">
      <c r="A3" s="4" t="s">
        <v>412</v>
      </c>
      <c r="B3" s="7" t="n">
        <v>85000</v>
      </c>
      <c r="D3" s="7" t="n">
        <v>200000</v>
      </c>
      <c r="E3" s="7" t="n">
        <v>150000</v>
      </c>
    </row>
    <row r="4" spans="1:5">
      <c r="A4" s="4" t="s">
        <v>413</v>
      </c>
      <c r="B4" s="5" t="n">
        <v>5000</v>
      </c>
    </row>
    <row r="5" spans="1:5">
      <c r="A5" s="4" t="s">
        <v>414</v>
      </c>
      <c r="B5" s="7" t="n">
        <v>71500</v>
      </c>
      <c r="D5" s="7" t="n">
        <v>180000</v>
      </c>
      <c r="E5" s="7" t="n">
        <v>135000</v>
      </c>
    </row>
    <row r="6" spans="1:5">
      <c r="A6" s="4" t="s">
        <v>415</v>
      </c>
    </row>
    <row r="7" spans="1:5">
      <c r="A7" s="4" t="s">
        <v>416</v>
      </c>
      <c r="C7" s="5" t="n">
        <v>1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7</v>
      </c>
      <c r="B1" s="2" t="s">
        <v>69</v>
      </c>
      <c r="D1" s="2" t="s">
        <v>1</v>
      </c>
    </row>
    <row r="2" spans="1:5">
      <c r="B2" s="2" t="s">
        <v>2</v>
      </c>
      <c r="C2" s="2" t="s">
        <v>70</v>
      </c>
      <c r="D2" s="2" t="s">
        <v>2</v>
      </c>
      <c r="E2" s="2" t="s">
        <v>70</v>
      </c>
    </row>
    <row r="3" spans="1:5">
      <c r="A3" s="3" t="s">
        <v>71</v>
      </c>
    </row>
    <row r="4" spans="1:5">
      <c r="A4" s="4" t="s">
        <v>88</v>
      </c>
      <c r="B4" s="7" t="n">
        <v>1611911</v>
      </c>
      <c r="C4" s="7" t="n">
        <v>214502</v>
      </c>
      <c r="D4" s="7" t="n">
        <v>185204</v>
      </c>
      <c r="E4" s="7" t="n">
        <v>329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9</v>
      </c>
      <c r="B1" s="2" t="s">
        <v>1</v>
      </c>
    </row>
    <row r="2" spans="1:3">
      <c r="B2" s="2" t="s">
        <v>2</v>
      </c>
      <c r="C2" s="2" t="s">
        <v>70</v>
      </c>
    </row>
    <row r="3" spans="1:3">
      <c r="A3" s="3" t="s">
        <v>90</v>
      </c>
    </row>
    <row r="4" spans="1:3">
      <c r="A4" s="4" t="s">
        <v>83</v>
      </c>
      <c r="B4" s="7" t="n">
        <v>-2274964</v>
      </c>
      <c r="C4" s="7" t="n">
        <v>-625760</v>
      </c>
    </row>
    <row r="5" spans="1:3">
      <c r="A5" s="3" t="s">
        <v>91</v>
      </c>
    </row>
    <row r="6" spans="1:3">
      <c r="A6" s="4" t="s">
        <v>92</v>
      </c>
      <c r="B6" s="5" t="n">
        <v>1611911</v>
      </c>
      <c r="C6" s="5" t="n">
        <v>214502</v>
      </c>
    </row>
    <row r="7" spans="1:3">
      <c r="A7" s="4" t="s">
        <v>93</v>
      </c>
      <c r="B7" s="4" t="s">
        <v>94</v>
      </c>
      <c r="C7" s="4" t="s">
        <v>94</v>
      </c>
    </row>
    <row r="8" spans="1:3">
      <c r="A8" s="4" t="s">
        <v>95</v>
      </c>
      <c r="B8" s="5" t="n">
        <v>26394</v>
      </c>
    </row>
    <row r="9" spans="1:3">
      <c r="A9" s="4" t="s">
        <v>96</v>
      </c>
      <c r="B9" s="5" t="n">
        <v>55791</v>
      </c>
      <c r="C9" s="5" t="n">
        <v>7840</v>
      </c>
    </row>
    <row r="10" spans="1:3">
      <c r="A10" s="3" t="s">
        <v>97</v>
      </c>
    </row>
    <row r="11" spans="1:3">
      <c r="A11" s="4" t="s">
        <v>30</v>
      </c>
      <c r="B11" s="5" t="n">
        <v>-5391</v>
      </c>
      <c r="C11" s="5" t="n">
        <v>15589</v>
      </c>
    </row>
    <row r="12" spans="1:3">
      <c r="A12" s="4" t="s">
        <v>31</v>
      </c>
      <c r="B12" s="5" t="n">
        <v>-304306</v>
      </c>
    </row>
    <row r="13" spans="1:3">
      <c r="A13" s="4" t="s">
        <v>32</v>
      </c>
      <c r="B13" s="5" t="n">
        <v>43419</v>
      </c>
      <c r="C13" s="5" t="n">
        <v>2434</v>
      </c>
    </row>
    <row r="14" spans="1:3">
      <c r="A14" s="3" t="s">
        <v>98</v>
      </c>
    </row>
    <row r="15" spans="1:3">
      <c r="A15" s="4" t="s">
        <v>40</v>
      </c>
      <c r="B15" s="5" t="n">
        <v>71670</v>
      </c>
      <c r="C15" s="5" t="n">
        <v>4336</v>
      </c>
    </row>
    <row r="16" spans="1:3">
      <c r="A16" s="4" t="s">
        <v>99</v>
      </c>
      <c r="B16" s="5" t="n">
        <v>81287</v>
      </c>
      <c r="C16" s="5" t="n">
        <v>36331</v>
      </c>
    </row>
    <row r="17" spans="1:3">
      <c r="A17" s="4" t="s">
        <v>100</v>
      </c>
      <c r="B17" s="5" t="n">
        <v>-694189</v>
      </c>
      <c r="C17" s="5" t="n">
        <v>-344728</v>
      </c>
    </row>
    <row r="18" spans="1:3">
      <c r="A18" s="3" t="s">
        <v>101</v>
      </c>
    </row>
    <row r="19" spans="1:3">
      <c r="A19" s="4" t="s">
        <v>102</v>
      </c>
      <c r="B19" s="5" t="n">
        <v>500000</v>
      </c>
    </row>
    <row r="20" spans="1:3">
      <c r="A20" s="4" t="s">
        <v>103</v>
      </c>
      <c r="C20" s="5" t="n">
        <v>374500</v>
      </c>
    </row>
    <row r="21" spans="1:3">
      <c r="A21" s="4" t="s">
        <v>104</v>
      </c>
      <c r="B21" s="5" t="n">
        <v>595050</v>
      </c>
    </row>
    <row r="22" spans="1:3">
      <c r="A22" s="4" t="s">
        <v>105</v>
      </c>
      <c r="B22" s="5" t="n">
        <v>1095050</v>
      </c>
      <c r="C22" s="5" t="n">
        <v>374500</v>
      </c>
    </row>
    <row r="23" spans="1:3">
      <c r="A23" s="4" t="s">
        <v>106</v>
      </c>
      <c r="B23" s="5" t="n">
        <v>400861</v>
      </c>
      <c r="C23" s="5" t="n">
        <v>29772</v>
      </c>
    </row>
    <row r="24" spans="1:3">
      <c r="A24" s="4" t="s">
        <v>107</v>
      </c>
      <c r="B24" s="5" t="n">
        <v>13502</v>
      </c>
      <c r="C24" s="5" t="n">
        <v>36282</v>
      </c>
    </row>
    <row r="25" spans="1:3">
      <c r="A25" s="4" t="s">
        <v>108</v>
      </c>
      <c r="B25" s="5" t="n">
        <v>414363</v>
      </c>
      <c r="C25" s="5" t="n">
        <v>66054</v>
      </c>
    </row>
    <row r="26" spans="1:3">
      <c r="A26" s="3" t="s">
        <v>109</v>
      </c>
    </row>
    <row r="27" spans="1:3">
      <c r="A27" s="4" t="s">
        <v>110</v>
      </c>
      <c r="B27" s="5" t="n">
        <v>59568</v>
      </c>
      <c r="C27" s="5" t="n">
        <v>48023</v>
      </c>
    </row>
    <row r="28" spans="1:3">
      <c r="A28" s="3" t="s">
        <v>111</v>
      </c>
    </row>
    <row r="29" spans="1:3">
      <c r="A29" s="4" t="s">
        <v>112</v>
      </c>
      <c r="B29" s="5" t="n">
        <v>2786602</v>
      </c>
    </row>
    <row r="30" spans="1:3">
      <c r="A30" s="4" t="s">
        <v>113</v>
      </c>
      <c r="B30" s="5" t="n">
        <v>784173</v>
      </c>
      <c r="C30" s="5" t="n">
        <v>55470</v>
      </c>
    </row>
    <row r="31" spans="1:3">
      <c r="A31" s="4" t="s">
        <v>114</v>
      </c>
      <c r="B31" s="5" t="n">
        <v>1125000</v>
      </c>
    </row>
    <row r="32" spans="1:3">
      <c r="A32" s="4" t="s">
        <v>115</v>
      </c>
      <c r="B32" s="7" t="n">
        <v>4695775</v>
      </c>
      <c r="C32" s="7" t="n">
        <v>554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5:52:44Z</dcterms:created>
  <dcterms:modified xmlns:dcterms="http://purl.org/dc/terms/" xmlns:xsi="http://www.w3.org/2001/XMLSchema-instance" xsi:type="dcterms:W3CDTF">2018-08-20T15:52:44Z</dcterms:modified>
</cp:coreProperties>
</file>